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Mortgage Notes and Other Debt P" sheetId="12" state="visible" r:id="rId12"/>
    <sheet xmlns:r="http://schemas.openxmlformats.org/officeDocument/2006/relationships" name="Common Stock Common Stock" sheetId="13" state="visible" r:id="rId13"/>
    <sheet xmlns:r="http://schemas.openxmlformats.org/officeDocument/2006/relationships" name="DST Program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entals Under Operating Leas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urchase Price Allocat" sheetId="22" state="visible" r:id="rId22"/>
    <sheet xmlns:r="http://schemas.openxmlformats.org/officeDocument/2006/relationships" name="Unconsolidated Real Estate Af_2" sheetId="23" state="visible" r:id="rId23"/>
    <sheet xmlns:r="http://schemas.openxmlformats.org/officeDocument/2006/relationships" name="Mortgage Notes and Other Debt_2" sheetId="24" state="visible" r:id="rId24"/>
    <sheet xmlns:r="http://schemas.openxmlformats.org/officeDocument/2006/relationships" name="Table 2 - Summary of Aggregate " sheetId="25" state="visible" r:id="rId25"/>
    <sheet xmlns:r="http://schemas.openxmlformats.org/officeDocument/2006/relationships" name="Common Stock Common Stock (Tabl" sheetId="26" state="visible" r:id="rId26"/>
    <sheet xmlns:r="http://schemas.openxmlformats.org/officeDocument/2006/relationships" name="Rentals Under Operating Leases " sheetId="27" state="visible" r:id="rId27"/>
    <sheet xmlns:r="http://schemas.openxmlformats.org/officeDocument/2006/relationships" name="Segment Reporting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Property Table 1 - Property lis" sheetId="31" state="visible" r:id="rId31"/>
    <sheet xmlns:r="http://schemas.openxmlformats.org/officeDocument/2006/relationships" name="Property Table 2 Schedule of Pu" sheetId="32" state="visible" r:id="rId32"/>
    <sheet xmlns:r="http://schemas.openxmlformats.org/officeDocument/2006/relationships" name="Unconsolidated Real Estate Af_3" sheetId="33" state="visible" r:id="rId33"/>
    <sheet xmlns:r="http://schemas.openxmlformats.org/officeDocument/2006/relationships" name="Unconsolidated Real Estate Af_4" sheetId="34" state="visible" r:id="rId34"/>
    <sheet xmlns:r="http://schemas.openxmlformats.org/officeDocument/2006/relationships" name="Table 1 - Mortgage Notes and Ot" sheetId="35" state="visible" r:id="rId35"/>
    <sheet xmlns:r="http://schemas.openxmlformats.org/officeDocument/2006/relationships" name="Table 2 - Summary of Aggregat_2" sheetId="36" state="visible" r:id="rId36"/>
    <sheet xmlns:r="http://schemas.openxmlformats.org/officeDocument/2006/relationships" name="Mortgage Notes and Other Debt_3" sheetId="37" state="visible" r:id="rId37"/>
    <sheet xmlns:r="http://schemas.openxmlformats.org/officeDocument/2006/relationships" name="Common Stock Common Stock (Deta" sheetId="38" state="visible" r:id="rId38"/>
    <sheet xmlns:r="http://schemas.openxmlformats.org/officeDocument/2006/relationships" name="Common Stock Schedule of Earnin" sheetId="39" state="visible" r:id="rId39"/>
    <sheet xmlns:r="http://schemas.openxmlformats.org/officeDocument/2006/relationships" name="DST Program (Details)"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Rentals Under Operating Lease_2" sheetId="43" state="visible" r:id="rId43"/>
    <sheet xmlns:r="http://schemas.openxmlformats.org/officeDocument/2006/relationships" name="Segment Reporting (Details)" sheetId="44" state="visible" r:id="rId44"/>
    <sheet xmlns:r="http://schemas.openxmlformats.org/officeDocument/2006/relationships" name="Subsequent Events (Details Text" sheetId="45" state="visible" r:id="rId45"/>
    <sheet xmlns:r="http://schemas.openxmlformats.org/officeDocument/2006/relationships" name="Uncategorized Items - jllipt-20"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1" customWidth="1" min="1" max="1"/>
    <col width="47"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Type</t>
        </is>
      </c>
      <c r="B3" s="3" t="inlineStr">
        <is>
          <t>10-Q</t>
        </is>
      </c>
    </row>
    <row r="4">
      <c r="A4" s="3" t="inlineStr">
        <is>
          <t>Amendment Flag</t>
        </is>
      </c>
      <c r="B4" s="3" t="inlineStr">
        <is>
          <t>false</t>
        </is>
      </c>
    </row>
    <row r="5">
      <c r="A5" s="3" t="inlineStr">
        <is>
          <t>Document Period End Date</t>
        </is>
      </c>
      <c r="B5" s="3" t="inlineStr">
        <is>
          <t>Sep. 30,
		2020</t>
        </is>
      </c>
    </row>
    <row r="6">
      <c r="A6" s="3" t="inlineStr">
        <is>
          <t>Document Fiscal Period Focus</t>
        </is>
      </c>
      <c r="B6" s="3" t="inlineStr">
        <is>
          <t>Q3</t>
        </is>
      </c>
    </row>
    <row r="7">
      <c r="A7" s="3" t="inlineStr">
        <is>
          <t>Document Fiscal Year Focus</t>
        </is>
      </c>
      <c r="B7" s="3" t="inlineStr">
        <is>
          <t>2020</t>
        </is>
      </c>
    </row>
    <row r="8">
      <c r="A8" s="3" t="inlineStr">
        <is>
          <t>Entity Registrant Name</t>
        </is>
      </c>
      <c r="B8" s="3" t="inlineStr">
        <is>
          <t>Jones Lang LaSalle Income Property Trust, Inc.</t>
        </is>
      </c>
    </row>
    <row r="9">
      <c r="A9" s="3" t="inlineStr">
        <is>
          <t>Entity Central Index Key</t>
        </is>
      </c>
      <c r="B9" s="3" t="inlineStr">
        <is>
          <t>0001314152</t>
        </is>
      </c>
    </row>
    <row r="10">
      <c r="A10" s="3" t="inlineStr">
        <is>
          <t>Current Fiscal Year End Date</t>
        </is>
      </c>
      <c r="B10" s="3" t="inlineStr">
        <is>
          <t>--12-31</t>
        </is>
      </c>
    </row>
    <row r="11">
      <c r="A11" s="3" t="inlineStr">
        <is>
          <t>Entity Filer Category</t>
        </is>
      </c>
      <c r="B11" s="3" t="inlineStr">
        <is>
          <t>Non-accelerated Filer</t>
        </is>
      </c>
    </row>
    <row r="12">
      <c r="A12" s="3" t="inlineStr">
        <is>
          <t>Entity Emerging Growth Company</t>
        </is>
      </c>
      <c r="B12" s="3" t="inlineStr">
        <is>
          <t>false</t>
        </is>
      </c>
    </row>
    <row r="13">
      <c r="A13" s="3" t="inlineStr">
        <is>
          <t>Entity Small Business</t>
        </is>
      </c>
      <c r="B13" s="3" t="inlineStr">
        <is>
          <t>false</t>
        </is>
      </c>
    </row>
    <row r="14">
      <c r="A14" s="3" t="inlineStr">
        <is>
          <t>Entity Shell Company</t>
        </is>
      </c>
      <c r="B14" s="3" t="inlineStr">
        <is>
          <t>false</t>
        </is>
      </c>
    </row>
    <row r="15">
      <c r="A15" s="3" t="inlineStr">
        <is>
          <t>Entity Current Reporting Status</t>
        </is>
      </c>
      <c r="B15" s="3" t="inlineStr">
        <is>
          <t>Yes</t>
        </is>
      </c>
    </row>
    <row r="16">
      <c r="A16" s="3" t="inlineStr">
        <is>
          <t>Entity Interactive Data Current</t>
        </is>
      </c>
      <c r="B16" s="3" t="inlineStr">
        <is>
          <t>Yes</t>
        </is>
      </c>
    </row>
    <row r="17">
      <c r="A17" s="3" t="inlineStr">
        <is>
          <t>Class A [Member]</t>
        </is>
      </c>
    </row>
    <row r="18">
      <c r="A18" s="3" t="inlineStr">
        <is>
          <t>Entity Common Stock, Shares Outstanding</t>
        </is>
      </c>
      <c r="C18" s="4" t="n">
        <v>89759154</v>
      </c>
    </row>
    <row r="19">
      <c r="A19" s="3" t="inlineStr">
        <is>
          <t>Class M [Member]</t>
        </is>
      </c>
    </row>
    <row r="20">
      <c r="A20" s="3" t="inlineStr">
        <is>
          <t>Entity Common Stock, Shares Outstanding</t>
        </is>
      </c>
      <c r="C20" s="4" t="n">
        <v>35655063</v>
      </c>
    </row>
    <row r="21">
      <c r="A21" s="3" t="inlineStr">
        <is>
          <t>Common Class A-I [Member]</t>
        </is>
      </c>
    </row>
    <row r="22">
      <c r="A22" s="3" t="inlineStr">
        <is>
          <t>Entity Common Stock, Shares Outstanding</t>
        </is>
      </c>
      <c r="C22" s="4" t="n">
        <v>9558034</v>
      </c>
    </row>
    <row r="23">
      <c r="A23" s="3" t="inlineStr">
        <is>
          <t>Common Class M-I [Member]</t>
        </is>
      </c>
    </row>
    <row r="24">
      <c r="A24" s="3" t="inlineStr">
        <is>
          <t>Entity Common Stock, Shares Outstanding</t>
        </is>
      </c>
      <c r="C24" s="4" t="n">
        <v>30061911</v>
      </c>
    </row>
    <row r="25">
      <c r="A25" s="3" t="inlineStr">
        <is>
          <t>Common Class D [Member]</t>
        </is>
      </c>
    </row>
    <row r="26">
      <c r="A26" s="3" t="inlineStr">
        <is>
          <t>Entity Common Stock, Shares Outstanding</t>
        </is>
      </c>
      <c r="C26" s="4" t="n">
        <v>49579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Business Combination (Notes)</t>
        </is>
      </c>
      <c r="B1" s="2" t="inlineStr">
        <is>
          <t>9 Months Ended</t>
        </is>
      </c>
    </row>
    <row r="2">
      <c r="B2" s="2" t="inlineStr">
        <is>
          <t>Sep. 30, 2020</t>
        </is>
      </c>
    </row>
    <row r="3">
      <c r="A3" s="5" t="inlineStr">
        <is>
          <t>Business Combinations [Abstract]</t>
        </is>
      </c>
    </row>
    <row r="4">
      <c r="A4" s="3" t="inlineStr">
        <is>
          <t>Real Estate Disclosure [Text Block]</t>
        </is>
      </c>
      <c r="B4" s="3" t="inlineStr">
        <is>
          <t>PROPERTY The primary reason we make acquisitions of real estate investments in the apartment, industrial, office, retail and other property sectors is to invest capital contributed by stockholders in a diversified portfolio of real estate assets. All references to square footage and units are unaudited. Acquisitions On January 29, 2020, we acquired Milford Crossing, a 159,000 square foot, grocery-anchored retail center located in Milford, Massachusetts, for approximately $ 42,000 . The acquisition was funded with cash on hand. On February 6, 2020, we acquired Fountainhead Corporate Park, a 295,000 square foot, two-building Class A office portfolio comprised of two six-story buildings located in the Phoenix, Arizona submarket of Tempe for approximately $ 61,500 . The acquisition was funded with cash on hand. We allocated the purchase price for our 2020 acquisitions in accordance with authoritative guidance as follows: 2020 Acquisitions Land $ 7,066 Building and equipment 67,224 In-place lease intangible (acquired intangible assets) 29,712 Above-market lease intangible (acquired intangible assets) 71 Below-market lease intangible (acquired intangible liabilities) (2,318 ) $ 101,755 Amortization period for intangible assets and liabilities 5 - 154 months Disposition On March 27, 2020, we sold 24823 Anza Drive, a 31,000 square foot industrial property located in Santa Clarita, CA for approximately $5,600 less closing costs. We recorded a gain on the sale of the property in the amount of $1,7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Affiliates</t>
        </is>
      </c>
      <c r="B1" s="2" t="inlineStr">
        <is>
          <t>9 Months Ended</t>
        </is>
      </c>
    </row>
    <row r="2">
      <c r="B2" s="2" t="inlineStr">
        <is>
          <t>Sep. 30, 2020</t>
        </is>
      </c>
    </row>
    <row r="3">
      <c r="A3" s="5" t="inlineStr">
        <is>
          <t>Unconsolidated Real Estate [Abstract]</t>
        </is>
      </c>
    </row>
    <row r="4">
      <c r="A4" s="3" t="inlineStr">
        <is>
          <t>Equity Method Investments and Joint Ventures Disclosure [Text Block]</t>
        </is>
      </c>
      <c r="B4" s="3" t="inlineStr">
        <is>
          <t>UNCONSOLIDATED REAL ESTATE AFFILIATES AND FUND INVESTMENTS Unconsolidated Real Estate Affiliates In addition to investments in consolidated properties, we may make investments in real estate which are classified as unconsolidated real estate affiliates under GAAP. The following represent our unconsolidated real estate affiliates as of September 30, 2020 and December 31, 2019 . Carrying Amount of Investment Property Property Type Location Acquisition Date September 30, 2020 December 31, 2019 Chicago Parking Garage Other Chicago, IL December 23, 2014 $ 15,652 $ 15,741 Pioneer Tower Office Portland, OR June 28, 2016 107,654 109,653 The Tremont Apartment Burlington, MA July 19, 2018 21,526 21,571 The Huntington Apartment Burlington, MA July 19, 2018 11,693 12,323 Total $ 156,525 $ 159,288 Summarized Combined Statements of Operations—Unconsolidated Real Estate Affiliates—Equity Method Investments Three Months Ended September 30, 2020 Three Months Ended September 30, 2019 Nine Months Ended September 30, 2020 Nine Months Ended September 30, 2019 Total revenues $ 3,920 $ 4,581 $ 12,188 $ 13,997 Total operating expenses 4,030 3,749 12,038 11,658 Operating income $ (110 ) $ 832 $ 150 $ 2,339 Interest expense 531 532 1,599 1,606 Net (loss) income $ (641 ) $ 300 $ (1,449 ) $ 733 Real Estate Fund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September 30, 2020 , the NYC Retail Portfolio owned 8 retail properties totaling approximately 1,938,000 square feet across urban infill locations in Manhattan, Brooklyn, Queens and New Jersey. At acquisition we made the election to account for our interest in the NYC Retail Portfolio under the fair value option. This fair value election was made as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id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retail assets held by the venture, and (3) contemplation of real estate and capital markets conditions in the localities in which the venture operates. We have no unfunded commitments. Our investment in the NYC Retail Portfolio is presented on our Consolidated Balance Sheets within real estate fund investment. Changes in the fair value of our investment as well as cash distributions received are recorded on our Consolidated Statements of Operations within income from unconsolidated real estate affiliates and fund investments. As of September 30, 2020 and December 31, 2019 , the carrying amount of our investment in the NYC Retail Portfolio was $80,323 and $93,400 , respectively. During the three and nine months ended September 30, 2020 , we recorded a decrease in fair value of our investment in the NYC Retail Portfolio of $2,648 and $14,737 , respectively, and received no cash distributions. During the three and nine months ended September 30, 2020 , we made a $1,660 capital contribution to Madison NYC Core Retail Partners, L.P. On March 4, 2020, a retail property in the NYC Retail Portfolio with a square footage of 74,000 was sold and the mortgage loan was extinguished. During the three and nine months ended September 30, 2019 , we recorded a decrease and an increase in fair value of our investment in the NYC Retail Portfolio of $510 and $1,845 , respectively. During the three and nine months ended September 30, 2019 , we received distributions of income totaling $431 and $1,479 , respectively. The cash distributions increased income from unconsolidated real estate affiliates and fund investments. During the three and nine months ended September 30, 2019 , we received return of capital distributions of $1,034 and $3,248 , respectively. On January 7, 2019, two retail properties in the NYC Retail Portfolio with a combined 148,000 square feet were sold and the mortgage loans were extinguished. On June 28, 2019, a 218,000 square foot property within the NYC Retail Portfolio was relinquished to the lender and its mortgage loan was extinguished. Summarized Statement of Operations—NYC Retail Portfolio Investment—Fair Value Option Investment Three Months Ended September 30, 2020 Three Months Ended September 30, 2019 Nine Months Ended September 30, 2020 Nine Months Ended September 30, 2019 Total revenue $ 313 $ 1,153 $ 2,247 $ 5,423 Net investment income (174 ) 746 736 4,213 Net change in unrealized (loss) gain on investment in real estate venture (9,570 ) (1,845 ) (53,243 ) 6,653 Net (loss) income $ (9,744 ) $ (1,099 ) $ (52,507 ) $ 10,8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Notes and Other Debt Payable</t>
        </is>
      </c>
      <c r="B1" s="2" t="inlineStr">
        <is>
          <t>9 Months Ended</t>
        </is>
      </c>
    </row>
    <row r="2">
      <c r="B2" s="2" t="inlineStr">
        <is>
          <t>Sep. 30, 2020</t>
        </is>
      </c>
    </row>
    <row r="3">
      <c r="A3" s="5" t="inlineStr">
        <is>
          <t>Mortgage Notes Payable [Abstract]</t>
        </is>
      </c>
    </row>
    <row r="4">
      <c r="A4" s="3" t="inlineStr">
        <is>
          <t>Debt Disclosure [Text Block]</t>
        </is>
      </c>
      <c r="B4" s="3" t="inlineStr">
        <is>
          <t>MORTGAGE NOTES AND OTHER DEBT PAYABLE Mortgage notes and other debt payable have various maturities through 2054 and consist of the following: Mortgage notes and other debt payable Maturity Date Interest Amount payable as of September 30, 2020 December 31, 2019 Mortgage notes payable (1) (2) (3) March 1, 2021- March 1, 2038 3.00% - 5.30% $ 691,012 $ 743,135 Credit facility Revolving line of credit May 25, 2021 1.55% - 3.99% 100,000 — Term loans May 25, 2023 3.10% 100,000 100,000 TOTAL $ 891,012 $ 843,135 Net debt discount on assumed debt and debt issuance costs (3,309 ) (6,317 ) Mortgage notes and other debt payable, net $ 887,703 $ 836,818 ________ (1) On March 31, 2020, we entered into a $35,900 mortgage payable on Summit at San Marcos. The mortgage note is interest only at a rate of 3.28% and matures on April 1, 2030. (2) On August 27, 2020, we repaid the mortgage note payable related to Suwanee Distribution Center in the amount of $19,135 . (3) On September 29, 2020, we repaid the mortgage note payable related to The Penfield in the amount of $37,957 . Aggregate future principal payments of mortgage notes and other debt payable as of September 30, 2020 are as follows: Year Amount 2020 $ 1,327 2021 128,837 2022 7,267 2023 229,326 2024 40,526 Thereafter 483,729 Total $ 891,012 Credit Facility On May 26, 2017, we entered into a credit agreement providing for a $250,000 revolving line of credit and unsecured term loan with a syndicate of six lenders led by JPMorgan Chase Bank, N.A., Bank of America, N.A., and PNC Bank, National Association. The $250,000 credit facility (the "Credit Facility") consists of a $200,000 revolving line of credit (the “Revolving Line of Credit”) and a $50,000 term loan. On August 4, 2017, we expanded our Credit Facility to $300,000 . The additional $50,000 borrowing was in the form of a five-year term loan maturing on May 26, 2022. We collectively refer to the two term loans as the "Term Loans". On December 12, 2018, we expanded and extended our Credit Facility to provide for a borrowing capacity of $400,000 , by increasing our Revolving Line of Credit to $300,000 with a new maturity date of May 25, 2021. We also extended our Term Loans by one year with new maturity dates of May 25, 2023. The primary interest rate is based on LIBOR, plus a margin ranging from 1.25% to 2.00% depending on our leverage ratio or alternatively, we can choose to borrow at a “base rate” equal to (i) the highest of (a) the Federal Funds Rate plus 0.5%, (b) the prime rate announced by JPMorgan Chase Bank, N.A., and (c) LIBOR plus 1.0%, plus (ii) a margin ranging from 0.25% to 1.00% for base rate loans. The maturity date of the Revolving Line of Credit is May 25, 2021 and contains two 12-month extension options that we may exercise upon (i) payment of an extension fee equal to 0.15% of the gross capacity under the Revolving Line of Credit at the time of the extension, and (ii) compliance with the other conditions set forth in the credit agreement. We intend to use the Revolving Line of Credit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September 30, 2020 , we believe no material adverse effects had occurred.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September 30, 2020 , we had $100,000 outstanding under the Revolving Line of Credit at LIBOR plus 1.35% and $100,000 outstanding under the Term Loans at LIBOR plus 1.30% . We swapped the LIBOR portion of our $100,000 in Term Loans to a blended fixed rate of 1.80% (all in rate of 3.10% at September 30, 2020 ) and swapped $50,000 of the Revolving Line of Credit to a fixed rate of 2.64% (all in rate of 3.99% ) at September 30, 2020 . Covenants At September 30, 2020 , we were in compliance with all debt covenants. Debt Issuance Costs Debt issuance costs are capitalized, and presented net of mortgage notes and other debt payable, and amortized over the terms of the respective agreements as a component of interest expense. Accumulated amortization of debt issuance costs at September 30, 2020 and December 31, 2019 was $6,403 and $5,99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t>
        </is>
      </c>
      <c r="B1" s="2" t="inlineStr">
        <is>
          <t>9 Months Ended</t>
        </is>
      </c>
    </row>
    <row r="2">
      <c r="B2" s="2" t="inlineStr">
        <is>
          <t>Sep. 30, 2020</t>
        </is>
      </c>
    </row>
    <row r="3">
      <c r="A3" s="5" t="inlineStr">
        <is>
          <t>Common Stock [Abstract]</t>
        </is>
      </c>
    </row>
    <row r="4">
      <c r="A4" s="3" t="inlineStr">
        <is>
          <t>Stockholders' Equity Note Disclosure [Text Block]</t>
        </is>
      </c>
      <c r="B4" s="3" t="inlineStr">
        <is>
          <t>COMMON STOCK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nine months ended September 30, 2020 were as follows: Shares of Class A Common Stock Shares of Class M Common Stock Shares of Class A-I Common Stock Shares of Class M-I Common Stock Shares of Class D Common Stock Balance, December 31, 2019 88,007,721 39,036,770 11,153,567 22,589,599 4,957,915 Issuance of common stock 11,288,342 1,835,412 255,885 8,864,110 — Repurchase of common stock (9,801,926 ) (4,401,214 ) (1,832,057 ) (2,561,855 ) — Share conversions (116,398 ) (734,839 ) 27,219 823,151 — Balance, September 30, 2020 89,377,739 35,736,129 9,604,614 29,715,005 4,957,915 Stock Issuances The stock issuances for our classes of common stock, including those issued through our distribution reinvestment plan, for the nine months ended September 30, 2020 were as follows: Nine Months Ended September 30, 2020 # of shares Amount Class A Shares 11,288,342 $ 137,720 Class M Shares 1,835,412 22,075 Class A-I Shares 255,885 3,059 Class M-I Shares 8,864,110 107,428 Total $ 270,282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nine months ended September 30, 2020 , we repurchased 18,597,052 shares of common stock in the amount of $223,101 . During the nine months ended September 30, 2019 , we repurchased 6,119,193 shares of common stock in the amount of $74,205 .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nine months ended September 30, 2020 , we issued 4,505,845 shares of common stock for $53,669 under the distribution reinvestment plan. For the nine months ended September 30, 2019 , we issued 2,758,804 shares of common stock for $33,574 under the distribution reinvestment plan. Earnings Per Share We compute net income per share for Class A, Class M, Class A-I, Class M-I and Class D common stock using the two-class method. Our Advisor may earn a performance fee (see Note 9-Related Party Transactions ), which may impact the net income of each class of common stock differently.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September 30, 2020 Class A Class M Class A-I Class M-I Class D Basic and diluted net loss per share: Allocation of net loss per share before performance fee $ (5,346 ) $ (2,147 ) $ (579 ) $ (1,753 ) $ (297 ) Weighted average number of common shares outstanding 89,432,854 35,897,894 9,686,983 29,313,769 4,957,915 Basic and diluted net loss per share: $ (0.06 ) $ (0.06 ) $ (0.06 ) $ (0.06 ) $ (0.06 ) Nine Months Ended September 30, 2020 Class A Class M Class A-I Class M-I Class D Basic and diluted net income per share: Allocation of net income per share before performance fee $ (19,529 ) $ (8,009 ) $ (2,213 ) $ (6,055 ) $ (1,069 ) Weighted average number of common shares outstanding 90,409,712 37,074,115 10,240,781 28,024,648 4,957,915 Basic and diluted net income per share: $ (0.22 ) $ (0.22 ) $ (0.22 ) $ (0.22 ) $ (0.22 ) Three Months Ended September 30, 2019 Class A Class M Class A-I Class M-I Class D Basic and diluted net loss per share: Allocation of net loss per share before performance fee $ (2,549 ) $ (1,297 ) $ (347 ) $ (521 ) $ (168 ) Weighted average number of common shares outstanding 80,893,908 41,160,669 10,999,848 16,534,267 5,352,203 Basic and diluted net loss per share: $ (0.03 ) $ (0.03 ) $ (0.03 ) $ (0.03 ) $ (0.03 ) Nine Months ended September 30, 2019 Class A Class M Class A-I Class M-I Class D Basic and diluted net income per share: Allocation of net income per share before performance fee $ 51,422 $ 27,403 $ 7,417 $ 8,930 $ 3,718 Weighted average number of common shares outstanding 76,412,271 40,725,377 11,022,039 13,276,049 5,518,210 Basic and diluted net income per share: $ 0.67 $ 0.67 $ 0.67 $ 0.67 $ 0.67 Organization and Offering Costs Organization and offering costs include, but are not limited to, legal, accounting, printing fees and personnel costs of our Advisor attributable to our organization, preparation of the registration statement, registration and qualification of our common stock for sale with the SEC, or in a private placement, and in the various states and filing fees incurred by our Advisor. LaSalle agreed to fund our organization and offering expenses for the Second Extended Public Offering until July 6, 2018, the day the registration statement was declared effective by the SEC, following which time we commenced reimbursing LaSalle over 36 months. Following the Second Extended Public Offering commencement date, we began paying directly or reimbursing LaSalle if it pays on our behalf any organization and offering costs incurred during the Second Extended Public Offering period (other than selling commissions and dealer manager fees) as and when incurred. After the termination of the Second Extended Public Offering, LaSalle has agreed to reimburse us to the extent that the organization and offering costs that we incur exceed 15% of our gross proceeds from the Second Extended Public Offering. Organization costs are expensed, whereas offering costs are recorded as a reduction of capital in excess of par value. As of September 30, 2020 and December 31, 2019 , LaSalle had paid $1,402 and $1,775 , respectively, of organization and offering costs on our behalf which we had not yet reimbursed. These costs are included in accrued offering cos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9 Months Ended</t>
        </is>
      </c>
    </row>
    <row r="2">
      <c r="B2" s="2" t="inlineStr">
        <is>
          <t>Sep. 30, 2020</t>
        </is>
      </c>
    </row>
    <row r="3">
      <c r="A3" s="5" t="inlineStr">
        <is>
          <t>Variable Interest Entity [Line Items]</t>
        </is>
      </c>
    </row>
    <row r="4">
      <c r="A4" s="3" t="inlineStr">
        <is>
          <t>Organization, Consolidation and Presentation of Financial Statements Disclosure [Text Block]</t>
        </is>
      </c>
      <c r="B4" s="3" t="inlineStr">
        <is>
          <t>NOTE 7—DST PROGRAM On October 16, 2019, we, through our operating partnership, initiated the DST Program to raise up to $ 500,000 in private placements through the sale of beneficial interests in specific Delaware statutory trusts (“DST”)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erating partnership units or cash, at our discretion. The sale of beneficial interests in the DST Property will be accounted for as a failed sale-leaseback transaction due to the fair market value purchase option retained by the operating partnership and as such, the property will remain on our books and records. The proceeds received from each DST offering will be accounted for as a financing obligation on the Consolidated Balance Sheets. Upfront costs incurred for services provided to the DST totaling $ 466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using the interest method whereby a portion is accounted for as interest expense and a portion is accounted for as a reduction of the outstanding principal balance of the financing obligation.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 As of September 30, 2020 , we have sold approximately $ 55,785 in interests related to the DST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 Due from (to) Related Party [Abstract]</t>
        </is>
      </c>
    </row>
    <row r="4">
      <c r="A4" s="3" t="inlineStr">
        <is>
          <t>RELATED PARTY TRANSACTIONS</t>
        </is>
      </c>
      <c r="B4" s="3" t="inlineStr">
        <is>
          <t>RELATED PARTY TRANSACTIONS Pursuant to our Advisory Agreement with LaSalle,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The term of our Advisory Agreement expires June 5, 2021, subject to an unlimited number of successive one year renewals. Fixed advisory fees for the three and nine months ended September 30, 2020 were $6,192 and $19,049 , respectively. The fixed advisory fees for the three and nine months ended September 30, 2019 were $5,956 and $16,730 , respectively. There were no performance fees for the nine months ended September 30, 2020 and 2019 . Included in Advisor fees payable at September 30, 2020 was $2,016 of fixed advisory fee expense. Included in Advisor fees payable for the year ended December 31, 2019 was $2,169 of fixed advisory fee expense. We pay Jones Lang LaSalle Americas, Inc. (“JLL Americas”), an affiliate of our Advisor, for property management, construction management, leasing, mortgage brokerage and sales brokerage services performed at various properties we own. For the three and nine months ended September 30, 2020 , JLL Americas was paid $163 and $565 , respectively, for property management and leasing services. For the three and nine months ended September 30, 2019 , JLL Americas was paid $201 and $1,015 , respectively, for property management and leasing services. During the three and nine months ended September 30, 2020 , we paid JLL Americas $0 and $75 , respectively, in sales brokerage fees. During the three and nine months ended September 30, 2019 , we paid JLL Americas $203 in debt brokerage fees related to the note payable for Stonemeadow Farms. We pay the Dealer Manager selling commissions and dealer manager fees in connection with our offerings. For the three and nine months ended September 30, 2020 , we paid the Dealer Manager selling commissions and dealer manager fees totaling $2,530 and $8,708 , respectively. For the three and nine months ended September 30, 2019 , we paid the Dealer Manager selling commissions and dealer manager fees totaling $3,280 and $8,842 , respectively. A majority of the selling commissions and dealer manager fees are reallowed to participating broker-dealers. Included in accrued offering costs, at September 30, 2020 and December 31, 2019 , were $102,645 and $93,450 of future dealer manager fees payable, respectively. As of September 30, 2020 and December 31, 2019 , we owed $1,402 and $1,775 , respectively, for organization and offering costs paid by LaSalle (see Note 6-Common Stock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 1.0% and 1.0% , respectively, of the gross purchase price per unit of beneficial interest sold in the DST Program. All upfront selling commissions and upfront dealer manager fees are reallowed to participating broker-dealers. For the three and nine months ended September 30, 2020 , the taxable REIT subsidiary paid $662 and $1,574 , respectively, to the Dealer Manager. In addition, the Dealer Manager may receive an ongoing investor servicing fee that is calculated daily on a continuous basis from year to year equal to 1/365th of (a) 0.25% of the total equity of each outstanding unit of beneficial interest for such day, payable by the Delaware statutory trusts; (b) 0.85% of the NAV of each outstanding Class A operating partnership unit, 0.30% of the NAV of each outstanding Class M operating partnership or 0.30% of the NAV of each outstanding Class A-I operating partnership unit for such day issued in connection with our operating partnership's fair market value purchase option, payable by our operating partnership; and (c) 0.85% of the NAV of each outstanding Class A share, 0.30% of the NAV of each outstanding Class M share or 0.30% of the NAV of each outstanding Class A-I share for such day issued in connection with the investors' redemption right, payable by us. The investor servicing fee may continue for so long as the investor in the DST Program holds beneficial interests, Class A, Class M and Class A-I operating partnership units or Class A, Class M and Class A-I shares that were issued in connection with the DST Program. No investor servicing fee will be paid on Class M-I operating partnership units or Class M-I shares. For the three and nine months ended September 30, 2020 , the Delaware statutory trust paid $28 and $46 , respectively, in investor servicing fees to the Dealer Manager in connection with the DST Program. LaSalle also serves as the manager for the DST Program. Each Delaware statutory trust may pay the manager a management fee equal to a to-be-agreed upon percentage of the total equity of such Delaware statutory trust. For the three and nine months ended September 30, 2020 , the Delaware statutory trusts paid $20 and $30 , respectively, in management fees to our Advisor in connection with the DS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00 per year until September 30, 2021, which will increase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Presley Uptown allows the unrelated third party joint venture partner, owning a 2.5% interest, to put its interest to us at a market determined value starting September 30, 2022 until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s Under Operating Leases</t>
        </is>
      </c>
      <c r="B1" s="2" t="inlineStr">
        <is>
          <t>9 Months Ended</t>
        </is>
      </c>
    </row>
    <row r="2">
      <c r="B2" s="2" t="inlineStr">
        <is>
          <t>Sep. 30, 2020</t>
        </is>
      </c>
    </row>
    <row r="3">
      <c r="A3" s="5" t="inlineStr">
        <is>
          <t>Rentals Under Operating Leases [Abstract]</t>
        </is>
      </c>
    </row>
    <row r="4">
      <c r="A4" s="3" t="inlineStr">
        <is>
          <t>Leases of Lessee Disclosure [Text Block]</t>
        </is>
      </c>
      <c r="B4" s="3" t="inlineStr">
        <is>
          <t>We receive rental income from operating leases. The minimum future rentals from consolidated properties based on operating leases in place at September 30, 2020 are as follows: Year Amount 2020 $ 39,218 2021 123,025 2022 96,945 2023 83,981 2024 71,894 Thereafter 238,834 Total $ 653,897 Minimum future rentals do not include amounts payable by certain tenants based upon a percentage of their gross sales or as reimbursement of property operating expenses. During the three and nine months ended September 30, 2020 , no individual tenant accounted for greater than 10% of minimum base r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0</t>
        </is>
      </c>
    </row>
    <row r="3">
      <c r="A3" s="5" t="inlineStr">
        <is>
          <t>Segment Reporting [Abstract]</t>
        </is>
      </c>
    </row>
    <row r="4">
      <c r="A4" s="3" t="inlineStr">
        <is>
          <t>Segment Reporting Disclosure [Text Block]</t>
        </is>
      </c>
      <c r="B4" s="3" t="inlineStr">
        <is>
          <t>SEGMENT REPORTING We have five reportable operating segments: apartment, industrial, office, retail and other properties. Consistent with how our chief operating decision makers evaluate performance and manage our properties, the financial information summarized below is presented by operating segment and reconciled to net income for the three and nine months ended September 30, 2020 and 2019 . Apartment Industrial Office Retail Other Total Assets as of September 30, 2020 $ 790,631 $ 577,099 $ 282,262 $ 582,995 $ 22,075 $ 2,255,062 Assets as of December 31, 2019 797,923 587,321 225,352 549,918 22,350 2,182,864 Three Months Ended September 30, 2020 Capital expenditures by segment $ 1,067 $ 837 $ 651 $ 123 $ — $ 2,678 Revenues: Rental revenue $ 15,594 $ 12,934 $ 6,931 $ 11,436 $ 75 $ 46,970 Other revenue 1,030 134 326 278 299 2,067 Total revenues $ 16,624 $ 13,068 $ 7,257 $ 11,714 $ 374 $ 49,037 Operating expenses: Real estate taxes $ 3,012 $ 2,067 $ 875 $ 1,525 $ 93 $ 7,572 Property operating expenses 5,225 1,062 1,635 1,879 174 9,975 Total segment operating expenses $ 8,237 $ 3,129 $ 2,510 $ 3,404 $ 267 $ 17,547 Reconciliation to net income Property general and administrative $ 728 Advisor fees 6,192 Company level expenses 693 Depreciation and amortization 18,830 Total operating expenses $ 43,990 Other income and (expenses): Interest expense $ (8,391 ) Loss from unconsolidated real estate affiliates and fund investment (3,289 ) Loss on disposition of property and extinguishment of debt, net (3,480 ) Total other income and (expenses) $ (15,160 ) Net loss $ (10,113 ) Reconciliation to total consolidated assets as of September 30, 2020 Assets per reportable segments $ 2,255,062 Investment in unconsolidated real estate affiliates, real estate fund investment and corporate level assets 282,918 Total consolidated assets $ 2,537,980 Reconciliation to total consolidated assets as of December 31, 2019 Assets per reportable segments 2,182,864 Investment in unconsolidated real estate affiliates, real estate fund investment and corporate level assets 348,645 Total consolidated assets $ 2,531,509 Apartment Industrial Office Retail Other Total Three Months Ended September 30, 2019 Capital expenditures by segment $ 2,333 $ 1,761 $ 231 $ 879 $ — $ 5,204 Revenues: Rental revenue $ 14,881 $ 11,779 $ 5,176 $ 11,308 $ 71 $ 43,215 Other revenue 748 1 196 106 519 1,570 Total revenues $ 15,629 $ 11,780 $ 5,372 $ 11,414 $ 590 $ 44,785 Operating expenses: Real estate taxes $ 2,715 $ 1,928 $ 586 $ 1,175 $ 107 $ 6,511 Property operating expenses 4,535 894 1,047 1,811 179 8,466 Total segment operating expenses $ 7,250 $ 2,822 $ 1,633 $ 2,986 $ 286 $ 14,977 Reconciliation to net income Property general and administrative $ 497 Advisor fees 5,956 Company level expenses 1,057 Depreciation and amortization 18,232 Total operating expenses $ 40,719 Other income and (expenses): Interest expense $ (8,902 ) Income from unconsolidated real estate affiliates and fund investment 221 Loss on disposition of property and extinguishment of debt, net (236 ) Total other income and (expenses) $ (8,917 ) Net loss $ (4,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0</t>
        </is>
      </c>
    </row>
    <row r="3">
      <c r="A3" s="5" t="inlineStr">
        <is>
          <t>Subsequent Event [Line Items]</t>
        </is>
      </c>
    </row>
    <row r="4">
      <c r="A4" s="3" t="inlineStr">
        <is>
          <t>Subsequent Events</t>
        </is>
      </c>
      <c r="B4" s="3" t="inlineStr">
        <is>
          <t>SUBSEQUENT EVENTS On October 2, 2020, we entered into a $17,500 mortgage note payable on Mason Mill Distribution Center. The interest-only mortgage note bears an interest rate of 3.25% and matures on October 10, 2030. On October 13, 2020, we entered into a $16,730 mortgage note payable on San Juan Medical Center. The interest-only mortgage note bears an interest rate of 3.35% and matures on October 13, 2027. On October 23, 2020, we acquired Fort Worth Distribution Center, a 351,000 square foot industrial property located in Fort Worth, Texas, for approximately $24,050 . The acquisition was funded with cash on hand. On October 30, 2020, we entered into a $35,500 mortgage note payable on The Penfield. The note is interest only for the first five years, bears an interest rate of 2.50% and matures on October 30, 2030. On November 5, 2020, our board of directors approved a gross dividend for the fourth quarter of 2020 of $0.135 per share to stockholders of record as of December 23, 2020. The dividend will be paid on or around December 30, 2020. Class A, Class M, Class A-I, Class M-I and Class D stockholders will receive $0.135 per share, less applicable class-specific fees, if any. Subsequent to September 30, 2020, the United States continues to be severely impacted by the COVID-19 pandemic and by the economic effects of government responses, various restrictions on certain business activities, which have materially disrupted the economy. We have entered into a number of rent relief requests from tenants at our properties, most often in the form of rent deferral requests, as a result of COVID-19. We are evaluating each tenant rent relief request on an individual basis, considering a number of factors. We are not able to estimate the total impact of the COVID-19 pandemic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5" t="inlineStr">
        <is>
          <t>Investments in real estate:</t>
        </is>
      </c>
    </row>
    <row r="3">
      <c r="A3" s="3" t="inlineStr">
        <is>
          <t>Land</t>
        </is>
      </c>
      <c r="B3" s="6" t="n">
        <v>436249</v>
      </c>
      <c r="C3" s="6" t="n">
        <v>430278</v>
      </c>
    </row>
    <row r="4">
      <c r="A4" s="3" t="inlineStr">
        <is>
          <t>Buildings and equipment</t>
        </is>
      </c>
      <c r="B4" s="4" t="n">
        <v>1839314</v>
      </c>
      <c r="C4" s="4" t="n">
        <v>1770236</v>
      </c>
    </row>
    <row r="5">
      <c r="A5" s="3" t="inlineStr">
        <is>
          <t>Less accumulated depreciation</t>
        </is>
      </c>
      <c r="B5" s="4" t="n">
        <v>-211270</v>
      </c>
      <c r="C5" s="4" t="n">
        <v>-176236</v>
      </c>
    </row>
    <row r="6">
      <c r="A6" s="3" t="inlineStr">
        <is>
          <t>Net property and equipment</t>
        </is>
      </c>
      <c r="B6" s="4" t="n">
        <v>2064293</v>
      </c>
      <c r="C6" s="4" t="n">
        <v>2024278</v>
      </c>
    </row>
    <row r="7">
      <c r="A7" s="3" t="inlineStr">
        <is>
          <t>Equity Method Investments</t>
        </is>
      </c>
      <c r="B7" s="4" t="n">
        <v>156525</v>
      </c>
      <c r="C7" s="4" t="n">
        <v>159288</v>
      </c>
    </row>
    <row r="8">
      <c r="A8" s="3" t="inlineStr">
        <is>
          <t>Real Estate Investments, Unconsolidated Real Estate and Other Joint Ventures</t>
        </is>
      </c>
      <c r="B8" s="4" t="n">
        <v>80323</v>
      </c>
      <c r="C8" s="4" t="n">
        <v>93400</v>
      </c>
    </row>
    <row r="9">
      <c r="A9" s="3" t="inlineStr">
        <is>
          <t>Real Estate Investment Property, Net</t>
        </is>
      </c>
      <c r="B9" s="4" t="n">
        <v>2301141</v>
      </c>
      <c r="C9" s="4" t="n">
        <v>2276966</v>
      </c>
    </row>
    <row r="10">
      <c r="A10" s="3" t="inlineStr">
        <is>
          <t>Cash and cash equivalents</t>
        </is>
      </c>
      <c r="B10" s="4" t="n">
        <v>74132</v>
      </c>
      <c r="C10" s="4" t="n">
        <v>77056</v>
      </c>
    </row>
    <row r="11">
      <c r="A11" s="3" t="inlineStr">
        <is>
          <t>Restricted Cash and Cash Equivalents</t>
        </is>
      </c>
      <c r="B11" s="4" t="n">
        <v>13913</v>
      </c>
      <c r="C11" s="4" t="n">
        <v>36966</v>
      </c>
    </row>
    <row r="12">
      <c r="A12" s="3" t="inlineStr">
        <is>
          <t>Tenant accounts receivable, net</t>
        </is>
      </c>
      <c r="B12" s="4" t="n">
        <v>7933</v>
      </c>
      <c r="C12" s="4" t="n">
        <v>6424</v>
      </c>
    </row>
    <row r="13">
      <c r="A13" s="3" t="inlineStr">
        <is>
          <t>Deferred expenses, net</t>
        </is>
      </c>
      <c r="B13" s="4" t="n">
        <v>9246</v>
      </c>
      <c r="C13" s="4" t="n">
        <v>9351</v>
      </c>
    </row>
    <row r="14">
      <c r="A14" s="3" t="inlineStr">
        <is>
          <t>Acquired intangible assets, net</t>
        </is>
      </c>
      <c r="B14" s="4" t="n">
        <v>104258</v>
      </c>
      <c r="C14" s="4" t="n">
        <v>93342</v>
      </c>
    </row>
    <row r="15">
      <c r="A15" s="3" t="inlineStr">
        <is>
          <t>Deferred rent receivable, net</t>
        </is>
      </c>
      <c r="B15" s="4" t="n">
        <v>21136</v>
      </c>
      <c r="C15" s="4" t="n">
        <v>20407</v>
      </c>
    </row>
    <row r="16">
      <c r="A16" s="3" t="inlineStr">
        <is>
          <t>Prepaid expenses and other assets</t>
        </is>
      </c>
      <c r="B16" s="4" t="n">
        <v>6221</v>
      </c>
      <c r="C16" s="4" t="n">
        <v>10997</v>
      </c>
    </row>
    <row r="17">
      <c r="A17" s="3" t="inlineStr">
        <is>
          <t>TOTAL ASSETS</t>
        </is>
      </c>
      <c r="B17" s="4" t="n">
        <v>2537980</v>
      </c>
      <c r="C17" s="4" t="n">
        <v>2531509</v>
      </c>
    </row>
    <row r="18">
      <c r="A18" s="5" t="inlineStr">
        <is>
          <t>LIABILITIES AND EQUITY</t>
        </is>
      </c>
    </row>
    <row r="19">
      <c r="A19" s="3" t="inlineStr">
        <is>
          <t>Mortgage notes and other debt payable, net</t>
        </is>
      </c>
      <c r="B19" s="4" t="n">
        <v>887703</v>
      </c>
      <c r="C19" s="4" t="n">
        <v>836818</v>
      </c>
    </row>
    <row r="20">
      <c r="A20" s="3" t="inlineStr">
        <is>
          <t>Accounts payable and other accrued expenses</t>
        </is>
      </c>
      <c r="B20" s="4" t="n">
        <v>34918</v>
      </c>
      <c r="C20" s="4" t="n">
        <v>55092</v>
      </c>
    </row>
    <row r="21">
      <c r="A21" s="3" t="inlineStr">
        <is>
          <t>Lease Deposit Liability</t>
        </is>
      </c>
      <c r="B21" s="4" t="n">
        <v>54968</v>
      </c>
      <c r="C21" s="4" t="n">
        <v>0</v>
      </c>
    </row>
    <row r="22">
      <c r="A22" s="3" t="inlineStr">
        <is>
          <t>Accrued Offering Costs</t>
        </is>
      </c>
      <c r="B22" s="4" t="n">
        <v>104047</v>
      </c>
      <c r="C22" s="4" t="n">
        <v>95225</v>
      </c>
    </row>
    <row r="23">
      <c r="A23" s="3" t="inlineStr">
        <is>
          <t>Distributions payable</t>
        </is>
      </c>
      <c r="B23" s="4" t="n">
        <v>0</v>
      </c>
      <c r="C23" s="4" t="n">
        <v>19888</v>
      </c>
    </row>
    <row r="24">
      <c r="A24" s="3" t="inlineStr">
        <is>
          <t>Accrued interest</t>
        </is>
      </c>
      <c r="B24" s="4" t="n">
        <v>2053</v>
      </c>
      <c r="C24" s="4" t="n">
        <v>2602</v>
      </c>
    </row>
    <row r="25">
      <c r="A25" s="3" t="inlineStr">
        <is>
          <t>Accrued real estate taxes</t>
        </is>
      </c>
      <c r="B25" s="4" t="n">
        <v>11665</v>
      </c>
      <c r="C25" s="4" t="n">
        <v>5137</v>
      </c>
    </row>
    <row r="26">
      <c r="A26" s="3" t="inlineStr">
        <is>
          <t>Advisor fees payable</t>
        </is>
      </c>
      <c r="B26" s="4" t="n">
        <v>2016</v>
      </c>
      <c r="C26" s="4" t="n">
        <v>2169</v>
      </c>
    </row>
    <row r="27">
      <c r="A27" s="3" t="inlineStr">
        <is>
          <t>Acquired intangible liabilities, net</t>
        </is>
      </c>
      <c r="B27" s="4" t="n">
        <v>15877</v>
      </c>
      <c r="C27" s="4" t="n">
        <v>15821</v>
      </c>
    </row>
    <row r="28">
      <c r="A28" s="3" t="inlineStr">
        <is>
          <t>TOTAL LIABILITIES</t>
        </is>
      </c>
      <c r="B28" s="4" t="n">
        <v>1113247</v>
      </c>
      <c r="C28" s="4" t="n">
        <v>1032752</v>
      </c>
    </row>
    <row r="29">
      <c r="A29" s="3" t="inlineStr">
        <is>
          <t>Commitments and contingencies</t>
        </is>
      </c>
      <c r="B29" s="4" t="n">
        <v>0</v>
      </c>
      <c r="C29" s="4" t="n">
        <v>0</v>
      </c>
    </row>
    <row r="30">
      <c r="A30" s="5" t="inlineStr">
        <is>
          <t>Equity:</t>
        </is>
      </c>
    </row>
    <row r="31">
      <c r="A31" s="3" t="inlineStr">
        <is>
          <t>Additional paid-in capital</t>
        </is>
      </c>
      <c r="B31" s="4" t="n">
        <v>1885398</v>
      </c>
      <c r="C31" s="4" t="n">
        <v>1860734</v>
      </c>
    </row>
    <row r="32">
      <c r="A32" s="3" t="inlineStr">
        <is>
          <t>Distributions to stockholders</t>
        </is>
      </c>
      <c r="B32" s="4" t="n">
        <v>-460708</v>
      </c>
      <c r="C32" s="4" t="n">
        <v>-398939</v>
      </c>
    </row>
    <row r="33">
      <c r="A33" s="3" t="inlineStr">
        <is>
          <t>Accumulated deficit</t>
        </is>
      </c>
      <c r="B33" s="4" t="n">
        <v>-7592</v>
      </c>
      <c r="C33" s="4" t="n">
        <v>29283</v>
      </c>
    </row>
    <row r="34">
      <c r="A34" s="3" t="inlineStr">
        <is>
          <t>Total Jones Lang LaSalle Income Property Trust, Inc. stockholders’ equity</t>
        </is>
      </c>
      <c r="B34" s="4" t="n">
        <v>1418792</v>
      </c>
      <c r="C34" s="4" t="n">
        <v>1492736</v>
      </c>
    </row>
    <row r="35">
      <c r="A35" s="3" t="inlineStr">
        <is>
          <t>Noncontrolling interests</t>
        </is>
      </c>
      <c r="B35" s="4" t="n">
        <v>5941</v>
      </c>
      <c r="C35" s="4" t="n">
        <v>6021</v>
      </c>
    </row>
    <row r="36">
      <c r="A36" s="3" t="inlineStr">
        <is>
          <t>Total equity</t>
        </is>
      </c>
      <c r="B36" s="4" t="n">
        <v>1424733</v>
      </c>
      <c r="C36" s="4" t="n">
        <v>1498757</v>
      </c>
    </row>
    <row r="37">
      <c r="A37" s="3" t="inlineStr">
        <is>
          <t>TOTAL LIABILITIES AND EQUITY</t>
        </is>
      </c>
      <c r="B37" s="4" t="n">
        <v>2537980</v>
      </c>
      <c r="C37" s="4" t="n">
        <v>2531509</v>
      </c>
    </row>
    <row r="38">
      <c r="A38" s="3" t="inlineStr">
        <is>
          <t>Class A Shares [Member]</t>
        </is>
      </c>
    </row>
    <row r="39">
      <c r="A39" s="5" t="inlineStr">
        <is>
          <t>Equity:</t>
        </is>
      </c>
    </row>
    <row r="40">
      <c r="A40" s="3" t="inlineStr">
        <is>
          <t>Common Stock, Value, Issued</t>
        </is>
      </c>
      <c r="B40" s="4" t="n">
        <v>894</v>
      </c>
      <c r="C40" s="4" t="n">
        <v>880</v>
      </c>
    </row>
    <row r="41">
      <c r="A41" s="3" t="inlineStr">
        <is>
          <t>Class M Shares [Member]</t>
        </is>
      </c>
    </row>
    <row r="42">
      <c r="A42" s="5" t="inlineStr">
        <is>
          <t>Equity:</t>
        </is>
      </c>
    </row>
    <row r="43">
      <c r="A43" s="3" t="inlineStr">
        <is>
          <t>Common Stock, Value, Issued</t>
        </is>
      </c>
      <c r="B43" s="4" t="n">
        <v>357</v>
      </c>
      <c r="C43" s="4" t="n">
        <v>390</v>
      </c>
    </row>
    <row r="44">
      <c r="A44" s="3" t="inlineStr">
        <is>
          <t>Class A-I Shares [Member]</t>
        </is>
      </c>
    </row>
    <row r="45">
      <c r="A45" s="5" t="inlineStr">
        <is>
          <t>Equity:</t>
        </is>
      </c>
    </row>
    <row r="46">
      <c r="A46" s="3" t="inlineStr">
        <is>
          <t>Common Stock, Value, Issued</t>
        </is>
      </c>
      <c r="B46" s="4" t="n">
        <v>96</v>
      </c>
      <c r="C46" s="4" t="n">
        <v>112</v>
      </c>
    </row>
    <row r="47">
      <c r="A47" s="3" t="inlineStr">
        <is>
          <t>Class M-I Shares [Member]</t>
        </is>
      </c>
    </row>
    <row r="48">
      <c r="A48" s="5" t="inlineStr">
        <is>
          <t>Equity:</t>
        </is>
      </c>
    </row>
    <row r="49">
      <c r="A49" s="3" t="inlineStr">
        <is>
          <t>Common Stock, Value, Issued</t>
        </is>
      </c>
      <c r="B49" s="4" t="n">
        <v>297</v>
      </c>
      <c r="C49" s="4" t="n">
        <v>226</v>
      </c>
    </row>
    <row r="50">
      <c r="A50" s="3" t="inlineStr">
        <is>
          <t>Class D Shares [Member]</t>
        </is>
      </c>
    </row>
    <row r="51">
      <c r="A51" s="5" t="inlineStr">
        <is>
          <t>Equity:</t>
        </is>
      </c>
    </row>
    <row r="52">
      <c r="A52" s="3" t="inlineStr">
        <is>
          <t>Common Stock, Value, Issued</t>
        </is>
      </c>
      <c r="B52" s="6" t="n">
        <v>50</v>
      </c>
      <c r="C52"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Basis of Presentation and Principles of Consolidation</t>
        </is>
      </c>
      <c r="B4" s="3" t="inlineStr">
        <is>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September 30, 2020 , our VIEs include The District at Howell Mill, Grand Lakes Marketplace, and Presley Uptown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September 30, 2020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Annual Report on Form 10-K filed with the SEC on March 10, 2020 (our “2019 Form 10-K”) and should be read in conjunction with such consolidated financial statements and related notes. The following notes to these interim consolidated financial statements highlight changes to the notes included in the December 31, 2019 audited consolidated financial statements included in our 2019 Form 10-K and present interim disclosures as required by the SEC. The interim financial data as of September 30, 2020 and for the three and nine months ended September 30, 2020 and 2019 is unaudited. In our opinion, the interim data includes all adjustments, consisting only of normal recurring adjustments, necessary for a fair statement of the results for the interim periods.</t>
        </is>
      </c>
    </row>
    <row r="5">
      <c r="A5" s="3" t="inlineStr">
        <is>
          <t>Cash and Cash Equivalents, Restricted Cash and Cash Equivalents, Policy [Policy Text Block]</t>
        </is>
      </c>
      <c r="B5" s="3" t="inlineStr">
        <is>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September 30, 2020 , our restricted cash balance on our Consolidated Balance Sheets was primarily related to common stock subscriptions received in advance of the issuance of the common stock and loan escrow amounts.</t>
        </is>
      </c>
    </row>
    <row r="6">
      <c r="A6" s="3" t="inlineStr">
        <is>
          <t>Deferred Expenses</t>
        </is>
      </c>
      <c r="B6" s="3" t="inlineStr">
        <is>
          <t>Deferred Expenses Deferred expenses consist of lease commissions. Lease commissions are capitalized and amortized over the term of the related lease as a component of depreciation and amortization expense. Accumulated amortization of deferred expenses at September 30, 2020 and December 31, 2019 was $6,194 and $4,893 , respectively.</t>
        </is>
      </c>
    </row>
    <row r="7">
      <c r="A7" s="3" t="inlineStr">
        <is>
          <t>Revenue Recognition Leases, Operating [Policy Text Block]</t>
        </is>
      </c>
      <c r="B7" s="3" t="inlineStr">
        <is>
          <t>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he COVID-19 pandemic has had a negative impact on many of our tenant’s businesses. The duration and extent of the negative effects caused by the COVID-19 pandemic to the economy is uncertain, and as such collectibility of certain tenants rent receivable balances in the future is also uncertain. We have taken into account current tenant conditions, which include consideration of COVID-19 in our estimation of its uncollectible accounts and deferred rents receivable at September 30, 2020 . We are closely monitoring the collectibility of such rents and will adjust future estimations as further information becomes known. During the three and nine months ending September 30, 2020 , we recorded a reduction in rental revenue of $710 and $2,701 , respectively, and a reduction in straight line revenue of $30 and $2,141 , respectively, due to concern of collectibility. During the three and nine months ending September 30, 2020 , we deferred $679 and $1,851 , respectively, and abated $113 and $970 , respectively</t>
        </is>
      </c>
    </row>
    <row r="8">
      <c r="A8" s="3" t="inlineStr">
        <is>
          <t>Acquisitions</t>
        </is>
      </c>
      <c r="B8" s="3" t="inlineStr">
        <is>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78,776 and $67,574 at September 30, 2020 and December 31, 2019 , respectively, on the accompanying Consolidated Balance Sheets. The acquired intangible liabilities represent acquired below-market in-place leases, which are reported net of accumulated amortization of $12,186 and $10,372 at September 30, 2020 and December 31, 2019 , respectively, on the accompanying Consolidated Balance Sheets.</t>
        </is>
      </c>
    </row>
    <row r="9">
      <c r="A9" s="3" t="inlineStr">
        <is>
          <t>Fair Value Disclosure</t>
        </is>
      </c>
      <c r="B9" s="3"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fall within Level 3 of the hierarchy. The fair value is recorded based upon changes in the NAV of the limited partnership as determined from the financial statements of the real estate fund. During the nine months ended September 30, 2020 and 2019 , we recorded a decrease and an increase in fair value classified within the Level 3 category of $14,737 and $1,845 , respectively, in our investment in the NYC Retail Portfolio (see Note 4-Unconsolidated Real Estate Affiliates and Fund Investments ).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33,303 higher and $21,360 higher than the aggregate carrying amounts at September 30, 2020 and December 31, 2019 , respectively. Such fair value estimates are not necessarily indicative of the amounts that would be realized upon disposition of our mortgage notes payable.</t>
        </is>
      </c>
    </row>
    <row r="10">
      <c r="A10" s="3" t="inlineStr">
        <is>
          <t>Derivatives, Reporting of Derivative Activity [Policy Text Block]</t>
        </is>
      </c>
      <c r="B10" s="3" t="inlineStr">
        <is>
          <t>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September 30, 2020 , we had the following outstanding interest rate derivatives related to managing our interest rate risk: Interest Rate Derivative Number of Instruments Notional Amount Interest Rate Swaps 6 $ 212,800 The fair value of our interest rate swaps represent liabilities of $7,463 and $2,140 at September 30, 2020 and December 31, 2019 , respectively.</t>
        </is>
      </c>
    </row>
    <row r="11">
      <c r="A11" s="3" t="inlineStr">
        <is>
          <t>Use of Estimates</t>
        </is>
      </c>
      <c r="B11" s="3"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2">
      <c r="A12" s="3" t="inlineStr">
        <is>
          <t>New Accounting Pronouncements, Policy [Policy Text Block]</t>
        </is>
      </c>
      <c r="B12" s="3" t="inlineStr">
        <is>
          <t>Recent Issued Accounting Pronouncements In April 2020, the FASB issued a question and answer document that focused on the application of lease guidance applicable on concessions related to the effects of the COVID-19 pandemic. Per the guidance, we made an election to account for lease concessions related to the effects of the COVID-19 pandemic consistent with how those concessions would be accounted for under Topic 842, Leases, as though enforceable rights and obligations for those concessions existed. In March 2020, the FASB issued ASU No. 2020-04, Reference Rate Reform (Topic 848), which provides guidance containing practical expedients for reference rate reform related activities that impact debt, leases, derivatives and other contracts. The guidance in ASU 2020-04 is optional and may be elected over time as reference rate reform activities occur. We will evaluate the impact of the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us as of January 1, 2020 and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 Instruments (Tables)</t>
        </is>
      </c>
      <c r="B1" s="2" t="inlineStr">
        <is>
          <t>9 Months Ended</t>
        </is>
      </c>
    </row>
    <row r="2">
      <c r="B2" s="2" t="inlineStr">
        <is>
          <t>Sep. 30, 2020</t>
        </is>
      </c>
    </row>
    <row r="3">
      <c r="A3" s="5" t="inlineStr">
        <is>
          <t>Accounting Policies [Abstract]</t>
        </is>
      </c>
    </row>
    <row r="4">
      <c r="A4" s="3" t="inlineStr">
        <is>
          <t>Schedule of Derivative Instruments [Table Text Block]</t>
        </is>
      </c>
      <c r="B4" s="3" t="inlineStr">
        <is>
          <t>As of September 30, 2020 , we had the following outstanding interest rate derivatives related to managing our interest rate risk: Interest Rate Derivative Number of Instruments Notional Amount Interest Rate Swaps 6 $ 212,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urchase Price Allocation of Acquisitions (Tables)</t>
        </is>
      </c>
      <c r="B1" s="2" t="inlineStr">
        <is>
          <t>9 Months Ended</t>
        </is>
      </c>
    </row>
    <row r="2">
      <c r="B2" s="2" t="inlineStr">
        <is>
          <t>Sep. 30, 2020</t>
        </is>
      </c>
    </row>
    <row r="3">
      <c r="A3" s="5" t="inlineStr">
        <is>
          <t>Business Acquisition [Line Items]</t>
        </is>
      </c>
    </row>
    <row r="4">
      <c r="A4" s="3" t="inlineStr">
        <is>
          <t>Schedule of Business Acquisitions, by Acquisition [Table Text Block]</t>
        </is>
      </c>
      <c r="B4" s="3" t="inlineStr">
        <is>
          <t>We allocated the purchase price for our 2020 acquisitions in accordance with authoritative guidance as follows: 2020 Acquisitions Land $ 7,066 Building and equipment 67,224 In-place lease intangible (acquired intangible assets) 29,712 Above-market lease intangible (acquired intangible assets) 71 Below-market lease intangible (acquired intangible liabilities) (2,318 ) $ 101,755 Amortization period for intangible assets and liabilities 5 - 154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consolidated Real Estate Affiliates Equity Method Investments (Tables)</t>
        </is>
      </c>
      <c r="B1" s="2" t="inlineStr">
        <is>
          <t>9 Months Ended</t>
        </is>
      </c>
    </row>
    <row r="2">
      <c r="B2" s="2" t="inlineStr">
        <is>
          <t>Sep. 30, 2020</t>
        </is>
      </c>
    </row>
    <row r="3">
      <c r="A3" s="5" t="inlineStr">
        <is>
          <t>Equity Method Investments [Abstract]</t>
        </is>
      </c>
    </row>
    <row r="4">
      <c r="A4" s="3" t="inlineStr">
        <is>
          <t>Equity Method Investments [Table Text Block]</t>
        </is>
      </c>
      <c r="B4" s="3" t="inlineStr">
        <is>
          <t>Unconsolidated Real Estate Affiliates In addition to investments in consolidated properties, we may make investments in real estate which are classified as unconsolidated real estate affiliates under GAAP. The following represent our unconsolidated real estate affiliates as of September 30, 2020 and December 31, 2019 . Carrying Amount of Investment Property Property Type Location Acquisition Date September 30, 2020 December 31, 2019 Chicago Parking Garage Other Chicago, IL December 23, 2014 $ 15,652 $ 15,741 Pioneer Tower Office Portland, OR June 28, 2016 107,654 109,653 The Tremont Apartment Burlington, MA July 19, 2018 21,526 21,571 The Huntington Apartment Burlington, MA July 19, 2018 11,693 12,323 Total $ 156,525 $ 159,288 Summarized Combined Statements of Operations—Unconsolidated Real Estate Affiliates—Equity Method Investments Three Months Ended September 30, 2020 Three Months Ended September 30, 2019 Nine Months Ended September 30, 2020 Nine Months Ended September 30, 2019 Total revenues $ 3,920 $ 4,581 $ 12,188 $ 13,997 Total operating expenses 4,030 3,749 12,038 11,658 Operating income $ (110 ) $ 832 $ 150 $ 2,339 Interest expense 531 532 1,599 1,606 Net (loss) income $ (641 ) $ 300 $ (1,449 ) $ 733</t>
        </is>
      </c>
    </row>
    <row r="5">
      <c r="A5" s="3" t="inlineStr">
        <is>
          <t>Fair Value Option, Disclosures [Table Text Block]</t>
        </is>
      </c>
      <c r="B5" s="3" t="inlineStr">
        <is>
          <t xml:space="preserve"> Three Months Ended September 30, 2020 Three Months Ended September 30, 2019 Nine Months Ended September 30, 2020 Nine Months Ended September 30, 2019 Total revenue $ 313 $ 1,153 $ 2,247 $ 5,423 Net investment income (174 ) 746 736 4,213 Net change in unrealized (loss) gain on investment in real estate venture (9,570 ) (1,845 ) (53,243 ) 6,653 Net (loss) income $ (9,744 ) $ (1,099 ) $ (52,507 ) $ 10,8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Notes and Other Debt Payable Table 1 - Schedule of Mortgages and Other Notes Payable (Tables)</t>
        </is>
      </c>
      <c r="B1" s="2" t="inlineStr">
        <is>
          <t>9 Months Ended</t>
        </is>
      </c>
    </row>
    <row r="2">
      <c r="B2" s="2" t="inlineStr">
        <is>
          <t>Sep. 30, 2020</t>
        </is>
      </c>
    </row>
    <row r="3">
      <c r="A3" s="5" t="inlineStr">
        <is>
          <t>Table 1 - Mortgages and Other Debt Payable [Abstract]</t>
        </is>
      </c>
    </row>
    <row r="4">
      <c r="A4" s="3" t="inlineStr">
        <is>
          <t>Schedule of Long-term Debt Instruments [Table Text Block]</t>
        </is>
      </c>
      <c r="B4" s="3" t="inlineStr">
        <is>
          <t>Mortgage notes and other debt payable have various maturities through 2054 and consist of the following: Mortgage notes and other debt payable Maturity Date Interest Amount payable as of September 30, 2020 December 31, 2019 Mortgage notes payable (1) (2) (3) March 1, 2021- March 1, 2038 3.00% - 5.30% $ 691,012 $ 743,135 Credit facility Revolving line of credit May 25, 2021 1.55% - 3.99% 100,000 — Term loans May 25, 2023 3.10% 100,000 100,000 TOTAL $ 891,012 $ 843,135 Net debt discount on assumed debt and debt issuance costs (3,309 ) (6,317 ) Mortgage notes and other debt payable, net $ 887,703 $ 836,818 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ble 2 - Summary of Aggregate Principal Pmts (Tables)</t>
        </is>
      </c>
      <c r="B1" s="2" t="inlineStr">
        <is>
          <t>9 Months Ended</t>
        </is>
      </c>
    </row>
    <row r="2">
      <c r="B2" s="2" t="inlineStr">
        <is>
          <t>Sep. 30, 2020</t>
        </is>
      </c>
    </row>
    <row r="3">
      <c r="A3" s="5" t="inlineStr">
        <is>
          <t>SEC Schedule, 12-29, Real Estate Companies, Investment in Mortgage Loans on Real Estate, Other Disclosure [Abstract]</t>
        </is>
      </c>
    </row>
    <row r="4">
      <c r="A4" s="3" t="inlineStr">
        <is>
          <t>Aggregate principal payments of mortgage notes payable</t>
        </is>
      </c>
      <c r="B4" s="3" t="inlineStr">
        <is>
          <t>Aggregate future principal payments of mortgage notes and other debt payable as of September 30, 2020 are as follows: Year Amount 2020 $ 1,327 2021 128,837 2022 7,267 2023 229,326 2024 40,526 Thereafter 483,729 Total $ 891,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 (Tables)</t>
        </is>
      </c>
      <c r="B1" s="2" t="inlineStr">
        <is>
          <t>9 Months Ended</t>
        </is>
      </c>
    </row>
    <row r="2">
      <c r="B2" s="2" t="inlineStr">
        <is>
          <t>Sep. 30, 2020</t>
        </is>
      </c>
    </row>
    <row r="3">
      <c r="A3" s="5" t="inlineStr">
        <is>
          <t>Common Stock [Abstract]</t>
        </is>
      </c>
    </row>
    <row r="4">
      <c r="A4" s="3" t="inlineStr">
        <is>
          <t>Offering Cost Fees [Table Text Block]</t>
        </is>
      </c>
      <c r="B4" s="3" t="inlineStr">
        <is>
          <t xml:space="preserve">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t>
        </is>
      </c>
    </row>
    <row r="5">
      <c r="A5" s="3" t="inlineStr">
        <is>
          <t>Stock Transactions [Table Text Block]</t>
        </is>
      </c>
      <c r="B5" s="3" t="inlineStr">
        <is>
          <t>Stock Transactions The stock transactions for each of our classes of common stock for the nine months ended September 30, 2020 were as follows: Shares of Class A Common Stock Shares of Class M Common Stock Shares of Class A-I Common Stock Shares of Class M-I Common Stock Shares of Class D Common Stock Balance, December 31, 2019 88,007,721 39,036,770 11,153,567 22,589,599 4,957,915 Issuance of common stock 11,288,342 1,835,412 255,885 8,864,110 — Repurchase of common stock (9,801,926 ) (4,401,214 ) (1,832,057 ) (2,561,855 ) — Share conversions (116,398 ) (734,839 ) 27,219 823,151 — Balance, September 30, 2020 89,377,739 35,736,129 9,604,614 29,715,005 4,957,915</t>
        </is>
      </c>
    </row>
    <row r="6">
      <c r="A6" s="5" t="inlineStr">
        <is>
          <t>Class of Stock [Line Items]</t>
        </is>
      </c>
    </row>
    <row r="7">
      <c r="A7" s="3" t="inlineStr">
        <is>
          <t>Schedule of Stock by Class [Table Text Block]</t>
        </is>
      </c>
      <c r="B7" s="3" t="inlineStr">
        <is>
          <t>Stock Issuances The stock issuances for our classes of common stock, including those issued through our distribution reinvestment plan, for the nine months ended September 30, 2020 were as follows: Nine Months Ended September 30, 2020 # of shares Amount Class A Shares 11,288,342 $ 137,720 Class M Shares 1,835,412 22,075 Class A-I Shares 255,885 3,059 Class M-I Shares 8,864,110 107,428 Total $ 270,282</t>
        </is>
      </c>
    </row>
    <row r="8">
      <c r="A8" s="3" t="inlineStr">
        <is>
          <t>Schedule of Earnings Per Share [Table Text Block]</t>
        </is>
      </c>
      <c r="B8" s="3" t="inlineStr">
        <is>
          <t xml:space="preserve"> Three Months Ended September 30, 2020 Class A Class M Class A-I Class M-I Class D Basic and diluted net loss per share: Allocation of net loss per share before performance fee $ (5,346 ) $ (2,147 ) $ (579 ) $ (1,753 ) $ (297 ) Weighted average number of common shares outstanding 89,432,854 35,897,894 9,686,983 29,313,769 4,957,915 Basic and diluted net loss per share: $ (0.06 ) $ (0.06 ) $ (0.06 ) $ (0.06 ) $ (0.06 ) Nine Months Ended September 30, 2020 Class A Class M Class A-I Class M-I Class D Basic and diluted net income per share: Allocation of net income per share before performance fee $ (19,529 ) $ (8,009 ) $ (2,213 ) $ (6,055 ) $ (1,069 ) Weighted average number of common shares outstanding 90,409,712 37,074,115 10,240,781 28,024,648 4,957,915 Basic and diluted net income per share: $ (0.22 ) $ (0.22 ) $ (0.22 ) $ (0.22 ) $ (0.22 ) Three Months Ended September 30, 2019 Class A Class M Class A-I Class M-I Class D Basic and diluted net loss per share: Allocation of net loss per share before performance fee $ (2,549 ) $ (1,297 ) $ (347 ) $ (521 ) $ (168 ) Weighted average number of common shares outstanding 80,893,908 41,160,669 10,999,848 16,534,267 5,352,203 Basic and diluted net loss per share: $ (0.03 ) $ (0.03 ) $ (0.03 ) $ (0.03 ) $ (0.03 ) Nine Months ended September 30, 2019 Class A Class M Class A-I Class M-I Class D Basic and diluted net income per share: Allocation of net income per share before performance fee $ 51,422 $ 27,403 $ 7,417 $ 8,930 $ 3,718 Weighted average number of common shares outstanding 76,412,271 40,725,377 11,022,039 13,276,049 5,518,210 Basic and diluted net income per share: $ 0.67 $ 0.67 $ 0.67 $ 0.67 $ 0.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Rentals Under Operating Leases (Tables)</t>
        </is>
      </c>
      <c r="B1" s="2" t="inlineStr">
        <is>
          <t>9 Months Ended</t>
        </is>
      </c>
    </row>
    <row r="2">
      <c r="B2" s="2" t="inlineStr">
        <is>
          <t>Sep. 30, 2020</t>
        </is>
      </c>
    </row>
    <row r="3">
      <c r="A3" s="5" t="inlineStr">
        <is>
          <t>Operating Leased Assets [Line Items]</t>
        </is>
      </c>
    </row>
    <row r="4">
      <c r="A4" s="3" t="inlineStr">
        <is>
          <t>Schedule of Property Subject to or Available for Operating Lease [Table Text Block]</t>
        </is>
      </c>
      <c r="B4" s="3" t="inlineStr">
        <is>
          <t>We receive rental income from operating leases. The minimum future rentals from consolidated properties based on operating leases in place at September 30, 2020 are as follows: Year Amount 2020 $ 39,218 2021 123,025 2022 96,945 2023 83,981 2024 71,894 Thereafter 238,834 Total $ 653,8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0</t>
        </is>
      </c>
    </row>
    <row r="3">
      <c r="A3" s="5" t="inlineStr">
        <is>
          <t>Segment Reporting [Abstract]</t>
        </is>
      </c>
    </row>
    <row r="4">
      <c r="A4" s="3" t="inlineStr">
        <is>
          <t>Schedule of Segment Reporting Information, by Segment [Table Text Block]</t>
        </is>
      </c>
      <c r="B4" s="3" t="inlineStr">
        <is>
          <t>Consistent with how our chief operating decision makers evaluate performance and manage our properties, the financial information summarized below is presented by operating segment and reconciled to net income for the three and nine months ended September 30, 2020 and 2019 . Apartment Industrial Office Retail Other Total Assets as of September 30, 2020 $ 790,631 $ 577,099 $ 282,262 $ 582,995 $ 22,075 $ 2,255,062 Assets as of December 31, 2019 797,923 587,321 225,352 549,918 22,350 2,182,864 Three Months Ended September 30, 2020 Capital expenditures by segment $ 1,067 $ 837 $ 651 $ 123 $ — $ 2,678 Revenues: Rental revenue $ 15,594 $ 12,934 $ 6,931 $ 11,436 $ 75 $ 46,970 Other revenue 1,030 134 326 278 299 2,067 Total revenues $ 16,624 $ 13,068 $ 7,257 $ 11,714 $ 374 $ 49,037 Operating expenses: Real estate taxes $ 3,012 $ 2,067 $ 875 $ 1,525 $ 93 $ 7,572 Property operating expenses 5,225 1,062 1,635 1,879 174 9,975 Total segment operating expenses $ 8,237 $ 3,129 $ 2,510 $ 3,404 $ 267 $ 17,547 Reconciliation to net income Property general and administrative $ 728 Advisor fees 6,192 Company level expenses 693 Depreciation and amortization 18,830 Total operating expenses $ 43,990 Other income and (expenses): Interest expense $ (8,391 ) Loss from unconsolidated real estate affiliates and fund investment (3,289 ) Loss on disposition of property and extinguishment of debt, net (3,480 ) Total other income and (expenses) $ (15,160 ) Net loss $ (10,113 ) Reconciliation to total consolidated assets as of September 30, 2020 Assets per reportable segments $ 2,255,062 Investment in unconsolidated real estate affiliates, real estate fund investment and corporate level assets 282,918 Total consolidated assets $ 2,537,980 Reconciliation to total consolidated assets as of December 31, 2019 Assets per reportable segments 2,182,864 Investment in unconsolidated real estate affiliates, real estate fund investment and corporate level assets 348,645 Total consolidated assets $ 2,531,509 Apartment Industrial Office Retail Other Total Three Months Ended September 30, 2019 Capital expenditures by segment $ 2,333 $ 1,761 $ 231 $ 879 $ — $ 5,204 Revenues: Rental revenue $ 14,881 $ 11,779 $ 5,176 $ 11,308 $ 71 $ 43,215 Other revenue 748 1 196 106 519 1,570 Total revenues $ 15,629 $ 11,780 $ 5,372 $ 11,414 $ 590 $ 44,785 Operating expenses: Real estate taxes $ 2,715 $ 1,928 $ 586 $ 1,175 $ 107 $ 6,511 Property operating expenses 4,535 894 1,047 1,811 179 8,466 Total segment operating expenses $ 7,250 $ 2,822 $ 1,633 $ 2,986 $ 286 $ 14,977 Reconciliation to net income Property general and administrative $ 497 Advisor fees 5,956 Company level expenses 1,057 Depreciation and amortization 18,232 Total operating expenses $ 40,719 Other income and (expenses): Interest expense $ (8,902 ) Income from unconsolidated real estate affiliates and fund investment 221 Loss on disposition of property and extinguishment of debt, net (236 ) Total other income and (expenses) $ (8,917 ) Net loss $ (4,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5" customWidth="1" min="1" max="1"/>
    <col width="21" customWidth="1" min="2" max="2"/>
    <col width="21" customWidth="1" min="3" max="3"/>
    <col width="27" customWidth="1" min="4" max="4"/>
    <col width="27" customWidth="1" min="5" max="5"/>
    <col width="21" customWidth="1" min="6" max="6"/>
    <col width="20" customWidth="1" min="7" max="7"/>
  </cols>
  <sheetData>
    <row r="1">
      <c r="A1" s="1" t="inlineStr">
        <is>
          <t>Organization (Details) $ in Thousands</t>
        </is>
      </c>
      <c r="B1" s="2" t="inlineStr">
        <is>
          <t>Oct. 16, 2019USD ($)</t>
        </is>
      </c>
      <c r="C1" s="2" t="inlineStr">
        <is>
          <t>Mar. 03, 2015USD ($)</t>
        </is>
      </c>
      <c r="D1" s="2" t="inlineStr">
        <is>
          <t>Sep. 30, 2020USD ($)shares</t>
        </is>
      </c>
      <c r="E1" s="2" t="inlineStr">
        <is>
          <t>Sep. 30, 2020USD ($)shares</t>
        </is>
      </c>
      <c r="F1" s="2" t="inlineStr">
        <is>
          <t>Jul. 05, 2018USD ($)</t>
        </is>
      </c>
      <c r="G1" s="2" t="inlineStr">
        <is>
          <t>Dec. 31, 2019shares</t>
        </is>
      </c>
    </row>
    <row r="2">
      <c r="A2" s="5" t="inlineStr">
        <is>
          <t>Organization (Textual) [Abstract]</t>
        </is>
      </c>
    </row>
    <row r="3">
      <c r="A3" s="3" t="inlineStr">
        <is>
          <t>Incorporation date</t>
        </is>
      </c>
      <c r="D3" s="3" t="inlineStr">
        <is>
          <t>May 28,
		2004</t>
        </is>
      </c>
    </row>
    <row r="4">
      <c r="A4" s="3" t="inlineStr">
        <is>
          <t>common stock, authorized in offering of new shares</t>
        </is>
      </c>
      <c r="E4" s="6" t="n">
        <v>3000000</v>
      </c>
      <c r="F4" s="6" t="n">
        <v>2700000</v>
      </c>
    </row>
    <row r="5">
      <c r="A5" s="3" t="inlineStr">
        <is>
          <t>Common Stock, Value Authorized during Offering</t>
        </is>
      </c>
      <c r="E5" s="4" t="n">
        <v>2700000</v>
      </c>
      <c r="F5" s="4" t="n">
        <v>2400000</v>
      </c>
    </row>
    <row r="6">
      <c r="A6" s="3" t="inlineStr">
        <is>
          <t>common stock, authorized in offering for DRIP shares</t>
        </is>
      </c>
      <c r="E6" s="6" t="n">
        <v>300000</v>
      </c>
      <c r="F6" s="6" t="n">
        <v>300000</v>
      </c>
    </row>
    <row r="7">
      <c r="A7" s="3" t="inlineStr">
        <is>
          <t>common stock, value authorized during DST offering</t>
        </is>
      </c>
      <c r="B7" s="6" t="n">
        <v>500000</v>
      </c>
    </row>
    <row r="8">
      <c r="A8" s="3" t="inlineStr">
        <is>
          <t>Number Of Stockholders</t>
        </is>
      </c>
      <c r="D8" s="4" t="n">
        <v>17450</v>
      </c>
      <c r="E8" s="4" t="n">
        <v>17450</v>
      </c>
    </row>
    <row r="9">
      <c r="A9" s="3" t="inlineStr">
        <is>
          <t>Investment Owned, Balance, Shares | shares</t>
        </is>
      </c>
      <c r="D9" s="4" t="n">
        <v>2521801</v>
      </c>
      <c r="E9" s="4" t="n">
        <v>2521801</v>
      </c>
    </row>
    <row r="10">
      <c r="A10" s="3" t="inlineStr">
        <is>
          <t>Investment Owned, at Fair Value</t>
        </is>
      </c>
      <c r="D10" s="6" t="n">
        <v>29253</v>
      </c>
      <c r="E10" s="6" t="n">
        <v>29253</v>
      </c>
    </row>
    <row r="11">
      <c r="A11" s="3" t="inlineStr">
        <is>
          <t>Consolidated properties [Member]</t>
        </is>
      </c>
    </row>
    <row r="12">
      <c r="A12" s="5" t="inlineStr">
        <is>
          <t>Organization (Textual) [Abstract]</t>
        </is>
      </c>
    </row>
    <row r="13">
      <c r="A13" s="3" t="inlineStr">
        <is>
          <t>Number of properties owned</t>
        </is>
      </c>
      <c r="D13" s="4" t="n">
        <v>78</v>
      </c>
      <c r="E13" s="4" t="n">
        <v>78</v>
      </c>
    </row>
    <row r="14">
      <c r="A14" s="3" t="inlineStr">
        <is>
          <t>Number of states</t>
        </is>
      </c>
      <c r="D14" s="4" t="n">
        <v>20</v>
      </c>
      <c r="E14" s="4" t="n">
        <v>20</v>
      </c>
    </row>
    <row r="15">
      <c r="A15" s="3" t="inlineStr">
        <is>
          <t>Class A Shares [Member]</t>
        </is>
      </c>
    </row>
    <row r="16">
      <c r="A16" s="5" t="inlineStr">
        <is>
          <t>Organization (Textual) [Abstract]</t>
        </is>
      </c>
    </row>
    <row r="17">
      <c r="A17" s="3" t="inlineStr">
        <is>
          <t>Common Stock, Shares, Outstanding | shares</t>
        </is>
      </c>
      <c r="D17" s="4" t="n">
        <v>89377739</v>
      </c>
      <c r="E17" s="4" t="n">
        <v>89377739</v>
      </c>
      <c r="G17" s="4" t="n">
        <v>88007721</v>
      </c>
    </row>
    <row r="18">
      <c r="A18" s="3" t="inlineStr">
        <is>
          <t>Class M Shares [Member]</t>
        </is>
      </c>
    </row>
    <row r="19">
      <c r="A19" s="5" t="inlineStr">
        <is>
          <t>Organization (Textual) [Abstract]</t>
        </is>
      </c>
    </row>
    <row r="20">
      <c r="A20" s="3" t="inlineStr">
        <is>
          <t>Common Stock, Shares, Outstanding | shares</t>
        </is>
      </c>
      <c r="D20" s="4" t="n">
        <v>35736129</v>
      </c>
      <c r="E20" s="4" t="n">
        <v>35736129</v>
      </c>
      <c r="G20" s="4" t="n">
        <v>39036770</v>
      </c>
    </row>
    <row r="21">
      <c r="A21" s="3" t="inlineStr">
        <is>
          <t>Class A-I Shares [Member]</t>
        </is>
      </c>
    </row>
    <row r="22">
      <c r="A22" s="5" t="inlineStr">
        <is>
          <t>Organization (Textual) [Abstract]</t>
        </is>
      </c>
    </row>
    <row r="23">
      <c r="A23" s="3" t="inlineStr">
        <is>
          <t>Common Stock, Shares, Outstanding | shares</t>
        </is>
      </c>
      <c r="D23" s="4" t="n">
        <v>9604614</v>
      </c>
      <c r="E23" s="4" t="n">
        <v>9604614</v>
      </c>
      <c r="G23" s="4" t="n">
        <v>11153567</v>
      </c>
    </row>
    <row r="24">
      <c r="A24" s="3" t="inlineStr">
        <is>
          <t>Class M-I Shares [Member]</t>
        </is>
      </c>
    </row>
    <row r="25">
      <c r="A25" s="5" t="inlineStr">
        <is>
          <t>Organization (Textual) [Abstract]</t>
        </is>
      </c>
    </row>
    <row r="26">
      <c r="A26" s="3" t="inlineStr">
        <is>
          <t>Common Stock, Shares, Outstanding | shares</t>
        </is>
      </c>
      <c r="D26" s="4" t="n">
        <v>29715005</v>
      </c>
      <c r="E26" s="4" t="n">
        <v>29715005</v>
      </c>
      <c r="G26" s="4" t="n">
        <v>22589599</v>
      </c>
    </row>
    <row r="27">
      <c r="A27" s="3" t="inlineStr">
        <is>
          <t>Class D Shares [Member]</t>
        </is>
      </c>
    </row>
    <row r="28">
      <c r="A28" s="5" t="inlineStr">
        <is>
          <t>Organization (Textual) [Abstract]</t>
        </is>
      </c>
    </row>
    <row r="29">
      <c r="A29" s="3" t="inlineStr">
        <is>
          <t>common stock, value authorized during private offering</t>
        </is>
      </c>
      <c r="C29" s="6" t="n">
        <v>350000</v>
      </c>
    </row>
    <row r="30">
      <c r="A30" s="3" t="inlineStr">
        <is>
          <t>Common Stock, Shares, Outstanding | shares</t>
        </is>
      </c>
      <c r="D30" s="4" t="n">
        <v>4957915</v>
      </c>
      <c r="E30" s="4" t="n">
        <v>4957915</v>
      </c>
      <c r="G30" s="4" t="n">
        <v>4957915</v>
      </c>
    </row>
    <row r="31">
      <c r="A31" s="3" t="inlineStr">
        <is>
          <t>FOO [Member]</t>
        </is>
      </c>
    </row>
    <row r="32">
      <c r="A32" s="5" t="inlineStr">
        <is>
          <t>Organization (Textual) [Abstract]</t>
        </is>
      </c>
    </row>
    <row r="33">
      <c r="A33" s="3" t="inlineStr">
        <is>
          <t>Common Stock, Value, Outstanding</t>
        </is>
      </c>
      <c r="D33" s="6" t="n">
        <v>809463</v>
      </c>
      <c r="E33" s="6" t="n">
        <v>809463</v>
      </c>
    </row>
    <row r="34">
      <c r="A34" s="3" t="inlineStr">
        <is>
          <t>IPO [Member]</t>
        </is>
      </c>
    </row>
    <row r="35">
      <c r="A35" s="5" t="inlineStr">
        <is>
          <t>Organization (Textual) [Abstract]</t>
        </is>
      </c>
    </row>
    <row r="36">
      <c r="A36" s="3" t="inlineStr">
        <is>
          <t>Common Stock, Value, Outstanding</t>
        </is>
      </c>
      <c r="D36" s="4" t="n">
        <v>1138053</v>
      </c>
      <c r="E36" s="4" t="n">
        <v>1138053</v>
      </c>
    </row>
    <row r="37">
      <c r="A37" s="3" t="inlineStr">
        <is>
          <t>Private Placement [Member]</t>
        </is>
      </c>
    </row>
    <row r="38">
      <c r="A38" s="5" t="inlineStr">
        <is>
          <t>Organization (Textual) [Abstract]</t>
        </is>
      </c>
    </row>
    <row r="39">
      <c r="A39" s="3" t="inlineStr">
        <is>
          <t>Common Stock, Value, Outstanding</t>
        </is>
      </c>
      <c r="D39" s="4" t="n">
        <v>68591</v>
      </c>
      <c r="E39" s="4" t="n">
        <v>68591</v>
      </c>
    </row>
    <row r="40">
      <c r="A40" s="3" t="inlineStr">
        <is>
          <t>DST Program [Member]</t>
        </is>
      </c>
    </row>
    <row r="41">
      <c r="A41" s="5" t="inlineStr">
        <is>
          <t>Organization (Textual) [Abstract]</t>
        </is>
      </c>
    </row>
    <row r="42">
      <c r="A42" s="3" t="inlineStr">
        <is>
          <t>Common Stock, Value, Outstanding</t>
        </is>
      </c>
      <c r="D42" s="6" t="n">
        <v>55785</v>
      </c>
      <c r="E42" s="6" t="n">
        <v>557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Land from VIEs</t>
        </is>
      </c>
      <c r="B2" s="6" t="n">
        <v>436249</v>
      </c>
      <c r="C2" s="6" t="n">
        <v>430278</v>
      </c>
    </row>
    <row r="3">
      <c r="A3" s="3" t="inlineStr">
        <is>
          <t>Buildings and equipment from VIEs</t>
        </is>
      </c>
      <c r="B3" s="4" t="n">
        <v>1839314</v>
      </c>
      <c r="C3" s="4" t="n">
        <v>1770236</v>
      </c>
    </row>
    <row r="4">
      <c r="A4" s="3" t="inlineStr">
        <is>
          <t>Less accumulated depreciation (including from VIEs)</t>
        </is>
      </c>
      <c r="B4" s="4" t="n">
        <v>-211270</v>
      </c>
      <c r="C4" s="4" t="n">
        <v>-176236</v>
      </c>
    </row>
    <row r="5">
      <c r="A5" s="3" t="inlineStr">
        <is>
          <t>Cash and Cash Equivalents</t>
        </is>
      </c>
      <c r="B5" s="4" t="n">
        <v>74132</v>
      </c>
      <c r="C5" s="4" t="n">
        <v>77056</v>
      </c>
    </row>
    <row r="6">
      <c r="A6" s="3" t="inlineStr">
        <is>
          <t>Restricted cash</t>
        </is>
      </c>
      <c r="B6" s="4" t="n">
        <v>13913</v>
      </c>
      <c r="C6" s="4" t="n">
        <v>36966</v>
      </c>
    </row>
    <row r="7">
      <c r="A7" s="3" t="inlineStr">
        <is>
          <t>Tenant accounts receivable from VIEs</t>
        </is>
      </c>
      <c r="B7" s="4" t="n">
        <v>7933</v>
      </c>
      <c r="C7" s="4" t="n">
        <v>6424</v>
      </c>
    </row>
    <row r="8">
      <c r="A8" s="3" t="inlineStr">
        <is>
          <t>Deferred expenses from VIEs</t>
        </is>
      </c>
      <c r="B8" s="4" t="n">
        <v>9246</v>
      </c>
      <c r="C8" s="4" t="n">
        <v>9351</v>
      </c>
    </row>
    <row r="9">
      <c r="A9" s="3" t="inlineStr">
        <is>
          <t>Acquired intangible assets, net</t>
        </is>
      </c>
      <c r="B9" s="4" t="n">
        <v>104258</v>
      </c>
      <c r="C9" s="4" t="n">
        <v>93342</v>
      </c>
    </row>
    <row r="10">
      <c r="A10" s="3" t="inlineStr">
        <is>
          <t>Deferred rent receivables from VIEs</t>
        </is>
      </c>
      <c r="B10" s="4" t="n">
        <v>21136</v>
      </c>
      <c r="C10" s="4" t="n">
        <v>20407</v>
      </c>
    </row>
    <row r="11">
      <c r="A11" s="3" t="inlineStr">
        <is>
          <t>Prepaid expenses and other assets from VIEs</t>
        </is>
      </c>
      <c r="B11" s="4" t="n">
        <v>6221</v>
      </c>
      <c r="C11" s="4" t="n">
        <v>10997</v>
      </c>
    </row>
    <row r="12">
      <c r="A12" s="3" t="inlineStr">
        <is>
          <t>Mortgage notes and other debt payable, net</t>
        </is>
      </c>
      <c r="B12" s="4" t="n">
        <v>887703</v>
      </c>
      <c r="C12" s="4" t="n">
        <v>836818</v>
      </c>
    </row>
    <row r="13">
      <c r="A13" s="3" t="inlineStr">
        <is>
          <t>Accounts payable and other accrued expenses from VIEs</t>
        </is>
      </c>
      <c r="B13" s="4" t="n">
        <v>34918</v>
      </c>
      <c r="C13" s="4" t="n">
        <v>55092</v>
      </c>
    </row>
    <row r="14">
      <c r="A14" s="3" t="inlineStr">
        <is>
          <t>Accrued interest from VIEs</t>
        </is>
      </c>
      <c r="B14" s="4" t="n">
        <v>2053</v>
      </c>
      <c r="C14" s="4" t="n">
        <v>2602</v>
      </c>
    </row>
    <row r="15">
      <c r="A15" s="3" t="inlineStr">
        <is>
          <t>Accrued real estate taxes from VIEs</t>
        </is>
      </c>
      <c r="B15" s="4" t="n">
        <v>11665</v>
      </c>
      <c r="C15" s="4" t="n">
        <v>5137</v>
      </c>
    </row>
    <row r="16">
      <c r="A16" s="3" t="inlineStr">
        <is>
          <t>Accumulated stock issuance costs</t>
        </is>
      </c>
      <c r="B16" s="6" t="n">
        <v>209612</v>
      </c>
      <c r="C16" s="6" t="n">
        <v>187131</v>
      </c>
    </row>
    <row r="17">
      <c r="A17" s="3" t="inlineStr">
        <is>
          <t>Class A Shares [Member]</t>
        </is>
      </c>
    </row>
    <row r="18">
      <c r="A18" s="3" t="inlineStr">
        <is>
          <t>Common stock, par value</t>
        </is>
      </c>
      <c r="B18" s="7" t="n">
        <v>0.01</v>
      </c>
    </row>
    <row r="19">
      <c r="A19" s="3" t="inlineStr">
        <is>
          <t>Common Stock, shares authorized</t>
        </is>
      </c>
      <c r="B19" s="4" t="n">
        <v>200000000</v>
      </c>
    </row>
    <row r="20">
      <c r="A20" s="3" t="inlineStr">
        <is>
          <t>Common Stock, Shares, Issued</t>
        </is>
      </c>
      <c r="B20" s="4" t="n">
        <v>89377739</v>
      </c>
      <c r="C20" s="4" t="n">
        <v>88007721</v>
      </c>
    </row>
    <row r="21">
      <c r="A21" s="3" t="inlineStr">
        <is>
          <t>Common stock, shares outstanding</t>
        </is>
      </c>
      <c r="B21" s="4" t="n">
        <v>89377739</v>
      </c>
      <c r="C21" s="4" t="n">
        <v>88007721</v>
      </c>
    </row>
    <row r="22">
      <c r="A22" s="3" t="inlineStr">
        <is>
          <t>Class M Shares [Member]</t>
        </is>
      </c>
    </row>
    <row r="23">
      <c r="A23" s="3" t="inlineStr">
        <is>
          <t>Common stock, par value</t>
        </is>
      </c>
      <c r="B23" s="7" t="n">
        <v>0.01</v>
      </c>
    </row>
    <row r="24">
      <c r="A24" s="3" t="inlineStr">
        <is>
          <t>Common Stock, shares authorized</t>
        </is>
      </c>
      <c r="B24" s="4" t="n">
        <v>200000000</v>
      </c>
    </row>
    <row r="25">
      <c r="A25" s="3" t="inlineStr">
        <is>
          <t>Common Stock, Shares, Issued</t>
        </is>
      </c>
      <c r="B25" s="4" t="n">
        <v>35736129</v>
      </c>
      <c r="C25" s="4" t="n">
        <v>39036770</v>
      </c>
    </row>
    <row r="26">
      <c r="A26" s="3" t="inlineStr">
        <is>
          <t>Common stock, shares outstanding</t>
        </is>
      </c>
      <c r="B26" s="4" t="n">
        <v>35736129</v>
      </c>
      <c r="C26" s="4" t="n">
        <v>39036770</v>
      </c>
    </row>
    <row r="27">
      <c r="A27" s="3" t="inlineStr">
        <is>
          <t>Class A-I Shares [Member]</t>
        </is>
      </c>
    </row>
    <row r="28">
      <c r="A28" s="3" t="inlineStr">
        <is>
          <t>Common stock, par value</t>
        </is>
      </c>
      <c r="B28" s="7" t="n">
        <v>0.01</v>
      </c>
    </row>
    <row r="29">
      <c r="A29" s="3" t="inlineStr">
        <is>
          <t>Common Stock, shares authorized</t>
        </is>
      </c>
      <c r="B29" s="4" t="n">
        <v>200000000</v>
      </c>
    </row>
    <row r="30">
      <c r="A30" s="3" t="inlineStr">
        <is>
          <t>Common Stock, Shares, Issued</t>
        </is>
      </c>
      <c r="B30" s="4" t="n">
        <v>9604614</v>
      </c>
      <c r="C30" s="4" t="n">
        <v>11153567</v>
      </c>
    </row>
    <row r="31">
      <c r="A31" s="3" t="inlineStr">
        <is>
          <t>Common stock, shares outstanding</t>
        </is>
      </c>
      <c r="B31" s="4" t="n">
        <v>9604614</v>
      </c>
      <c r="C31" s="4" t="n">
        <v>11153567</v>
      </c>
    </row>
    <row r="32">
      <c r="A32" s="3" t="inlineStr">
        <is>
          <t>Class M-I Shares [Member]</t>
        </is>
      </c>
    </row>
    <row r="33">
      <c r="A33" s="3" t="inlineStr">
        <is>
          <t>Common stock, par value</t>
        </is>
      </c>
      <c r="B33" s="7" t="n">
        <v>0.01</v>
      </c>
    </row>
    <row r="34">
      <c r="A34" s="3" t="inlineStr">
        <is>
          <t>Common Stock, shares authorized</t>
        </is>
      </c>
      <c r="B34" s="4" t="n">
        <v>200000000</v>
      </c>
    </row>
    <row r="35">
      <c r="A35" s="3" t="inlineStr">
        <is>
          <t>Common Stock, Shares, Issued</t>
        </is>
      </c>
      <c r="B35" s="4" t="n">
        <v>29715005</v>
      </c>
      <c r="C35" s="4" t="n">
        <v>22589599</v>
      </c>
    </row>
    <row r="36">
      <c r="A36" s="3" t="inlineStr">
        <is>
          <t>Common stock, shares outstanding</t>
        </is>
      </c>
      <c r="B36" s="4" t="n">
        <v>29715005</v>
      </c>
      <c r="C36" s="4" t="n">
        <v>22589599</v>
      </c>
    </row>
    <row r="37">
      <c r="A37" s="3" t="inlineStr">
        <is>
          <t>Class D Shares [Member]</t>
        </is>
      </c>
    </row>
    <row r="38">
      <c r="A38" s="3" t="inlineStr">
        <is>
          <t>Common stock, par value</t>
        </is>
      </c>
      <c r="B38" s="7" t="n">
        <v>0.01</v>
      </c>
    </row>
    <row r="39">
      <c r="A39" s="3" t="inlineStr">
        <is>
          <t>Common Stock, shares authorized</t>
        </is>
      </c>
      <c r="B39" s="4" t="n">
        <v>200000000</v>
      </c>
    </row>
    <row r="40">
      <c r="A40" s="3" t="inlineStr">
        <is>
          <t>Common Stock, Shares, Issued</t>
        </is>
      </c>
      <c r="B40" s="4" t="n">
        <v>4957915</v>
      </c>
      <c r="C40" s="4" t="n">
        <v>4957915</v>
      </c>
    </row>
    <row r="41">
      <c r="A41" s="3" t="inlineStr">
        <is>
          <t>Common stock, shares outstanding</t>
        </is>
      </c>
      <c r="B41" s="4" t="n">
        <v>4957915</v>
      </c>
      <c r="C41" s="4" t="n">
        <v>4957915</v>
      </c>
    </row>
    <row r="42">
      <c r="A42" s="3" t="inlineStr">
        <is>
          <t>Ownership [Domain]</t>
        </is>
      </c>
    </row>
    <row r="43">
      <c r="A43" s="3" t="inlineStr">
        <is>
          <t>Land from VIEs</t>
        </is>
      </c>
      <c r="B43" s="6" t="n">
        <v>22605</v>
      </c>
      <c r="C43" s="6" t="n">
        <v>22605</v>
      </c>
    </row>
    <row r="44">
      <c r="A44" s="3" t="inlineStr">
        <is>
          <t>Buildings and equipment from VIEs</t>
        </is>
      </c>
      <c r="B44" s="4" t="n">
        <v>142908</v>
      </c>
      <c r="C44" s="4" t="n">
        <v>142599</v>
      </c>
    </row>
    <row r="45">
      <c r="A45" s="3" t="inlineStr">
        <is>
          <t>Less accumulated depreciation (including from VIEs)</t>
        </is>
      </c>
      <c r="B45" s="4" t="n">
        <v>-22235</v>
      </c>
      <c r="C45" s="4" t="n">
        <v>-19646</v>
      </c>
    </row>
    <row r="46">
      <c r="A46" s="3" t="inlineStr">
        <is>
          <t>Cash and Cash Equivalents</t>
        </is>
      </c>
      <c r="B46" s="4" t="n">
        <v>3924</v>
      </c>
      <c r="C46" s="4" t="n">
        <v>2087</v>
      </c>
    </row>
    <row r="47">
      <c r="A47" s="3" t="inlineStr">
        <is>
          <t>Restricted cash</t>
        </is>
      </c>
      <c r="B47" s="4" t="n">
        <v>441</v>
      </c>
      <c r="C47" s="4" t="n">
        <v>75</v>
      </c>
    </row>
    <row r="48">
      <c r="A48" s="3" t="inlineStr">
        <is>
          <t>Tenant accounts receivable from VIEs</t>
        </is>
      </c>
      <c r="B48" s="4" t="n">
        <v>2327</v>
      </c>
      <c r="C48" s="4" t="n">
        <v>2767</v>
      </c>
    </row>
    <row r="49">
      <c r="A49" s="3" t="inlineStr">
        <is>
          <t>Deferred expenses from VIEs</t>
        </is>
      </c>
      <c r="B49" s="4" t="n">
        <v>520</v>
      </c>
      <c r="C49" s="4" t="n">
        <v>558</v>
      </c>
    </row>
    <row r="50">
      <c r="A50" s="3" t="inlineStr">
        <is>
          <t>Acquired intangible assets, net</t>
        </is>
      </c>
      <c r="B50" s="4" t="n">
        <v>3577</v>
      </c>
      <c r="C50" s="4" t="n">
        <v>5385</v>
      </c>
    </row>
    <row r="51">
      <c r="A51" s="3" t="inlineStr">
        <is>
          <t>Deferred rent receivables from VIEs</t>
        </is>
      </c>
      <c r="B51" s="4" t="n">
        <v>1100</v>
      </c>
      <c r="C51" s="4" t="n">
        <v>1079</v>
      </c>
    </row>
    <row r="52">
      <c r="A52" s="3" t="inlineStr">
        <is>
          <t>Prepaid expenses and other assets from VIEs</t>
        </is>
      </c>
      <c r="B52" s="4" t="n">
        <v>308</v>
      </c>
      <c r="C52" s="4" t="n">
        <v>180</v>
      </c>
    </row>
    <row r="53">
      <c r="A53" s="3" t="inlineStr">
        <is>
          <t>Mortgage notes and other debt payable, net</t>
        </is>
      </c>
      <c r="B53" s="4" t="n">
        <v>82161</v>
      </c>
      <c r="C53" s="4" t="n">
        <v>82531</v>
      </c>
    </row>
    <row r="54">
      <c r="A54" s="3" t="inlineStr">
        <is>
          <t>Accounts payable and other accrued expenses from VIEs</t>
        </is>
      </c>
      <c r="B54" s="4" t="n">
        <v>1055</v>
      </c>
      <c r="C54" s="4" t="n">
        <v>1500</v>
      </c>
    </row>
    <row r="55">
      <c r="A55" s="3" t="inlineStr">
        <is>
          <t>Accrued interest from VIEs</t>
        </is>
      </c>
      <c r="B55" s="4" t="n">
        <v>297</v>
      </c>
      <c r="C55" s="4" t="n">
        <v>299</v>
      </c>
    </row>
    <row r="56">
      <c r="A56" s="3" t="inlineStr">
        <is>
          <t>Accrued real estate taxes from VIEs</t>
        </is>
      </c>
      <c r="B56" s="4" t="n">
        <v>1152</v>
      </c>
      <c r="C56" s="4" t="n">
        <v>515</v>
      </c>
    </row>
    <row r="57">
      <c r="A57" s="3" t="inlineStr">
        <is>
          <t>Below Market Lease, Net</t>
        </is>
      </c>
      <c r="B57" s="6" t="n">
        <v>0</v>
      </c>
      <c r="C5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25" customWidth="1" min="2" max="2"/>
    <col width="21" customWidth="1" min="3" max="3"/>
    <col width="25" customWidth="1" min="4" max="4"/>
    <col width="21" customWidth="1" min="5" max="5"/>
    <col width="21" customWidth="1" min="6" max="6"/>
  </cols>
  <sheetData>
    <row r="1">
      <c r="A1" s="1" t="inlineStr">
        <is>
          <t>Summary of Significant Accounting Policies (Details)</t>
        </is>
      </c>
      <c r="B1" s="2" t="inlineStr">
        <is>
          <t>3 Months Ended</t>
        </is>
      </c>
      <c r="D1" s="2" t="inlineStr">
        <is>
          <t>9 Months Ended</t>
        </is>
      </c>
    </row>
    <row r="2">
      <c r="B2" s="2" t="inlineStr">
        <is>
          <t>Sep. 30, 2020USD ($)Rate</t>
        </is>
      </c>
      <c r="C2" s="2" t="inlineStr">
        <is>
          <t>Sep. 30, 2019USD ($)</t>
        </is>
      </c>
      <c r="D2" s="2" t="inlineStr">
        <is>
          <t>Sep. 30, 2020USD ($)Rate</t>
        </is>
      </c>
      <c r="E2" s="2" t="inlineStr">
        <is>
          <t>Sep. 30, 2019USD ($)</t>
        </is>
      </c>
      <c r="F2" s="2" t="inlineStr">
        <is>
          <t>Dec. 31, 2019USD ($)</t>
        </is>
      </c>
    </row>
    <row r="3">
      <c r="A3" s="5" t="inlineStr">
        <is>
          <t>Summary of Significant Accounting Policies [Line Items]</t>
        </is>
      </c>
    </row>
    <row r="4">
      <c r="A4" s="3" t="inlineStr">
        <is>
          <t>Provision for Lease Losses</t>
        </is>
      </c>
      <c r="B4" s="6" t="n">
        <v>710000</v>
      </c>
      <c r="D4" s="6" t="n">
        <v>2701000</v>
      </c>
    </row>
    <row r="5">
      <c r="A5" s="3" t="inlineStr">
        <is>
          <t>Operating Leases, Income Statement, Minimum Lease Revenue</t>
        </is>
      </c>
      <c r="B5" s="4" t="n">
        <v>46970000</v>
      </c>
      <c r="C5" s="6" t="n">
        <v>43215000</v>
      </c>
      <c r="D5" s="4" t="n">
        <v>139370000</v>
      </c>
      <c r="E5" s="6" t="n">
        <v>121487000</v>
      </c>
    </row>
    <row r="6">
      <c r="A6" s="3" t="inlineStr">
        <is>
          <t>Other Revenue</t>
        </is>
      </c>
      <c r="B6" s="4" t="n">
        <v>2067000</v>
      </c>
      <c r="C6" s="4" t="n">
        <v>1570000</v>
      </c>
      <c r="D6" s="4" t="n">
        <v>5243000</v>
      </c>
      <c r="E6" s="4" t="n">
        <v>5303000</v>
      </c>
    </row>
    <row r="7">
      <c r="A7" s="5" t="inlineStr">
        <is>
          <t>Summary of Significant Accounting Policies (Additional Textual) [Abstract]</t>
        </is>
      </c>
    </row>
    <row r="8">
      <c r="A8" s="3" t="inlineStr">
        <is>
          <t>Accumulated amortization of Deferred expenses</t>
        </is>
      </c>
      <c r="B8" s="4" t="n">
        <v>6194000</v>
      </c>
      <c r="D8" s="4" t="n">
        <v>6194000</v>
      </c>
      <c r="F8" s="6" t="n">
        <v>4893000</v>
      </c>
    </row>
    <row r="9">
      <c r="A9" s="3" t="inlineStr">
        <is>
          <t>Finite-Lived Intangible Assets, Accumulated Amortization</t>
        </is>
      </c>
      <c r="B9" s="4" t="n">
        <v>78776000</v>
      </c>
      <c r="D9" s="4" t="n">
        <v>78776000</v>
      </c>
      <c r="F9" s="4" t="n">
        <v>67574000</v>
      </c>
    </row>
    <row r="10">
      <c r="A10" s="3" t="inlineStr">
        <is>
          <t>Finite-Lived intangible liability, Accumulated Amortization</t>
        </is>
      </c>
      <c r="B10" s="4" t="n">
        <v>12186000</v>
      </c>
      <c r="D10" s="4" t="n">
        <v>12186000</v>
      </c>
      <c r="F10" s="4" t="n">
        <v>10372000</v>
      </c>
    </row>
    <row r="11">
      <c r="A11" s="3" t="inlineStr">
        <is>
          <t>Derivative Asset</t>
        </is>
      </c>
      <c r="B11" s="4" t="n">
        <v>7463000</v>
      </c>
      <c r="D11" s="4" t="n">
        <v>7463000</v>
      </c>
      <c r="F11" s="4" t="n">
        <v>2140000</v>
      </c>
    </row>
    <row r="12">
      <c r="A12" s="3" t="inlineStr">
        <is>
          <t>Net Cash Provided by (Used in) Investing Activities</t>
        </is>
      </c>
      <c r="D12" s="4" t="n">
        <v>-107692000</v>
      </c>
      <c r="E12" s="4" t="n">
        <v>-180149000</v>
      </c>
    </row>
    <row r="13">
      <c r="A13" s="3" t="inlineStr">
        <is>
          <t>Provision for Lease Losses - Straight Line Rent</t>
        </is>
      </c>
      <c r="B13" s="4" t="n">
        <v>30000</v>
      </c>
      <c r="D13" s="4" t="n">
        <v>2141000</v>
      </c>
    </row>
    <row r="14">
      <c r="A14" s="3" t="inlineStr">
        <is>
          <t>Rent relief provided to tenants, by deferral</t>
        </is>
      </c>
      <c r="B14" s="4" t="n">
        <v>679000</v>
      </c>
      <c r="D14" s="4" t="n">
        <v>1851000</v>
      </c>
    </row>
    <row r="15">
      <c r="A15" s="3" t="inlineStr">
        <is>
          <t>Rent relief provided to tenants, by abatement</t>
        </is>
      </c>
      <c r="B15" s="4" t="n">
        <v>113000</v>
      </c>
      <c r="D15" s="4" t="n">
        <v>970000</v>
      </c>
    </row>
    <row r="16">
      <c r="A16" s="3" t="inlineStr">
        <is>
          <t>NYC Retail Portfolio [Member]</t>
        </is>
      </c>
    </row>
    <row r="17">
      <c r="A17" s="5" t="inlineStr">
        <is>
          <t>Summary of Significant Accounting Policies (Additional Textual) [Abstract]</t>
        </is>
      </c>
    </row>
    <row r="18">
      <c r="A18" s="3" t="inlineStr">
        <is>
          <t>Unrealized Gain (Loss) on Investments</t>
        </is>
      </c>
      <c r="B18" s="4" t="n">
        <v>-2648000</v>
      </c>
      <c r="C18" s="6" t="n">
        <v>-510000</v>
      </c>
      <c r="D18" s="4" t="n">
        <v>-14737000</v>
      </c>
      <c r="E18" s="6" t="n">
        <v>1845000</v>
      </c>
    </row>
    <row r="19">
      <c r="A19" s="3" t="inlineStr">
        <is>
          <t>Level two [Member]</t>
        </is>
      </c>
    </row>
    <row r="20">
      <c r="A20" s="5" t="inlineStr">
        <is>
          <t>Summary of Significant Accounting Policies (Additional Textual) [Abstract]</t>
        </is>
      </c>
    </row>
    <row r="21">
      <c r="A21" s="3" t="inlineStr">
        <is>
          <t>Mortgage notes payable, fair value</t>
        </is>
      </c>
      <c r="B21" s="6" t="n">
        <v>33303000</v>
      </c>
      <c r="D21" s="6" t="n">
        <v>33303000</v>
      </c>
      <c r="F21" s="6" t="n">
        <v>21360000</v>
      </c>
    </row>
    <row r="22">
      <c r="A22" s="3" t="inlineStr">
        <is>
          <t>Interest Rate Swap [Member]</t>
        </is>
      </c>
    </row>
    <row r="23">
      <c r="A23" s="5" t="inlineStr">
        <is>
          <t>Summary of Significant Accounting Policies (Additional Textual) [Abstract]</t>
        </is>
      </c>
    </row>
    <row r="24">
      <c r="A24" s="3" t="inlineStr">
        <is>
          <t>Derivative, Number of Instruments Held</t>
        </is>
      </c>
      <c r="B24" s="4" t="n">
        <v>6</v>
      </c>
      <c r="D24" s="4" t="n">
        <v>6</v>
      </c>
    </row>
    <row r="25">
      <c r="A25" s="3" t="inlineStr">
        <is>
          <t>Derivative, Notional Amount</t>
        </is>
      </c>
      <c r="B25" s="6" t="n">
        <v>212800000</v>
      </c>
      <c r="D25" s="6" t="n">
        <v>212800000</v>
      </c>
    </row>
    <row r="26">
      <c r="A26" s="3" t="inlineStr">
        <is>
          <t>Adjustments for New Accounting Pronouncement [Member]</t>
        </is>
      </c>
    </row>
    <row r="27">
      <c r="A27" s="5" t="inlineStr">
        <is>
          <t>Summary of Significant Accounting Policies [Line Items]</t>
        </is>
      </c>
    </row>
    <row r="28">
      <c r="A28" s="3" t="inlineStr">
        <is>
          <t>Operating Lease, Right-of-Use Asset</t>
        </is>
      </c>
      <c r="B28" s="4" t="n">
        <v>2151000</v>
      </c>
      <c r="D28" s="4" t="n">
        <v>2151000</v>
      </c>
    </row>
    <row r="29">
      <c r="A29" s="3" t="inlineStr">
        <is>
          <t>Ground Leases, Net</t>
        </is>
      </c>
      <c r="B29" s="6" t="n">
        <v>2241000</v>
      </c>
      <c r="D29" s="6" t="n">
        <v>2241000</v>
      </c>
    </row>
    <row r="30">
      <c r="A30" s="3" t="inlineStr">
        <is>
          <t>JLLIPT [Member]</t>
        </is>
      </c>
    </row>
    <row r="31">
      <c r="A31" s="5" t="inlineStr">
        <is>
          <t>Summary of Significant Accounting Policies (Additional Textual) [Abstract]</t>
        </is>
      </c>
    </row>
    <row r="32">
      <c r="A32" s="3" t="inlineStr">
        <is>
          <t>Consolidation of variable interest entities, ownership percentage | Rate</t>
        </is>
      </c>
      <c r="B32" s="3" t="inlineStr">
        <is>
          <t>100.00%</t>
        </is>
      </c>
      <c r="D32" s="3" t="inlineStr">
        <is>
          <t>10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s>
  <sheetData>
    <row r="1">
      <c r="A1" s="1" t="inlineStr">
        <is>
          <t>Property Table 1 - Property listing (Details) $ in Thousands</t>
        </is>
      </c>
      <c r="B1" s="2" t="inlineStr">
        <is>
          <t>Mar. 27, 2020USD ($)</t>
        </is>
      </c>
      <c r="C1" s="2" t="inlineStr">
        <is>
          <t>Sep. 30, 2020USD ($)</t>
        </is>
      </c>
      <c r="D1" s="2" t="inlineStr">
        <is>
          <t>Feb. 06, 2020USD ($)ft²</t>
        </is>
      </c>
      <c r="E1" s="2" t="inlineStr">
        <is>
          <t>Jan. 29, 2020USD ($)ft²</t>
        </is>
      </c>
    </row>
    <row r="2">
      <c r="A2" s="3" t="inlineStr">
        <is>
          <t>Milford Crossing [Member]</t>
        </is>
      </c>
    </row>
    <row r="3">
      <c r="A3" s="5" t="inlineStr">
        <is>
          <t>Income Statement, Balance Sheet and Additional Disclosures by Disposal Groups, Including Discontinued Operations [Line Items]</t>
        </is>
      </c>
    </row>
    <row r="4">
      <c r="A4" s="3" t="inlineStr">
        <is>
          <t>Area of Real Estate Property | ft²</t>
        </is>
      </c>
      <c r="E4" s="4" t="n">
        <v>159000</v>
      </c>
    </row>
    <row r="5">
      <c r="A5" s="3" t="inlineStr">
        <is>
          <t>Business Combination, Recognized Identifiable Assets Acquired and Liabilities Assumed, Net</t>
        </is>
      </c>
      <c r="E5" s="6" t="n">
        <v>42000</v>
      </c>
    </row>
    <row r="6">
      <c r="A6" s="3" t="inlineStr">
        <is>
          <t>Fountainhead Corporate Park [Member]</t>
        </is>
      </c>
    </row>
    <row r="7">
      <c r="A7" s="5" t="inlineStr">
        <is>
          <t>Income Statement, Balance Sheet and Additional Disclosures by Disposal Groups, Including Discontinued Operations [Line Items]</t>
        </is>
      </c>
    </row>
    <row r="8">
      <c r="A8" s="3" t="inlineStr">
        <is>
          <t>Area of Real Estate Property | ft²</t>
        </is>
      </c>
      <c r="D8" s="4" t="n">
        <v>295000</v>
      </c>
    </row>
    <row r="9">
      <c r="A9" s="3" t="inlineStr">
        <is>
          <t>Business Combination, Recognized Identifiable Assets Acquired and Liabilities Assumed, Net</t>
        </is>
      </c>
      <c r="D9" s="6" t="n">
        <v>61500</v>
      </c>
    </row>
    <row r="10">
      <c r="A10" s="3" t="inlineStr">
        <is>
          <t>24823 Anza Drive [Member]</t>
        </is>
      </c>
    </row>
    <row r="11">
      <c r="A11" s="5" t="inlineStr">
        <is>
          <t>Income Statement, Balance Sheet and Additional Disclosures by Disposal Groups, Including Discontinued Operations [Line Items]</t>
        </is>
      </c>
    </row>
    <row r="12">
      <c r="A12" s="3" t="inlineStr">
        <is>
          <t>Proceeds from Sale of Real Estate</t>
        </is>
      </c>
      <c r="B12" s="6" t="n">
        <v>5600</v>
      </c>
    </row>
    <row r="13">
      <c r="A13" s="3" t="inlineStr">
        <is>
          <t>Gains (Losses) on Sales of Investment Real Estate</t>
        </is>
      </c>
      <c r="C13" s="6" t="n">
        <v>17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Table 2 Schedule of Purchase Price Allocations (Details) - USD ($) $ in Thousands</t>
        </is>
      </c>
      <c r="B1" s="2" t="inlineStr">
        <is>
          <t>9 Months Ended</t>
        </is>
      </c>
    </row>
    <row r="2">
      <c r="B2" s="2" t="inlineStr">
        <is>
          <t>Sep. 30, 2020</t>
        </is>
      </c>
      <c r="C2" s="2" t="inlineStr">
        <is>
          <t>Dec. 31, 2019</t>
        </is>
      </c>
    </row>
    <row r="3">
      <c r="A3" s="5" t="inlineStr">
        <is>
          <t>Property, Plant and Equipment [Line Items]</t>
        </is>
      </c>
    </row>
    <row r="4">
      <c r="A4" s="3" t="inlineStr">
        <is>
          <t>Land</t>
        </is>
      </c>
      <c r="B4" s="6" t="n">
        <v>436249</v>
      </c>
      <c r="C4" s="6" t="n">
        <v>430278</v>
      </c>
    </row>
    <row r="5">
      <c r="A5" s="3" t="inlineStr">
        <is>
          <t>Buildings and equipment</t>
        </is>
      </c>
      <c r="B5" s="4" t="n">
        <v>1839314</v>
      </c>
      <c r="C5" s="6" t="n">
        <v>1770236</v>
      </c>
    </row>
    <row r="6">
      <c r="A6" s="3" t="inlineStr">
        <is>
          <t>Property, Plant and Equipment, Other Types [Member]</t>
        </is>
      </c>
    </row>
    <row r="7">
      <c r="A7" s="5" t="inlineStr">
        <is>
          <t>Property, Plant and Equipment [Line Items]</t>
        </is>
      </c>
    </row>
    <row r="8">
      <c r="A8" s="3" t="inlineStr">
        <is>
          <t>Land</t>
        </is>
      </c>
      <c r="B8" s="4" t="n">
        <v>7066</v>
      </c>
    </row>
    <row r="9">
      <c r="A9" s="3" t="inlineStr">
        <is>
          <t>Buildings and equipment</t>
        </is>
      </c>
      <c r="B9" s="4" t="n">
        <v>67224</v>
      </c>
    </row>
    <row r="10">
      <c r="A10" s="3" t="inlineStr">
        <is>
          <t>Finite-Lived Intangible Asset, Acquired-in-Place Leases</t>
        </is>
      </c>
      <c r="B10" s="4" t="n">
        <v>29712</v>
      </c>
    </row>
    <row r="11">
      <c r="A11" s="3" t="inlineStr">
        <is>
          <t>Finite-Lived Intangible Asset, Off-market Lease, Favorable, Gross</t>
        </is>
      </c>
      <c r="B11" s="4" t="n">
        <v>71</v>
      </c>
    </row>
    <row r="12">
      <c r="A12" s="3" t="inlineStr">
        <is>
          <t>Off-market Lease, Unfavorable</t>
        </is>
      </c>
      <c r="B12" s="4" t="n">
        <v>-2318</v>
      </c>
    </row>
    <row r="13">
      <c r="A13" s="3" t="inlineStr">
        <is>
          <t>Business Combination, Recognized Identifiable Assets Acquired and Liabilities Assumed, Net</t>
        </is>
      </c>
      <c r="B13" s="6" t="n">
        <v>-101755</v>
      </c>
    </row>
    <row r="14">
      <c r="A14" s="3" t="inlineStr">
        <is>
          <t>Minimum [Member]</t>
        </is>
      </c>
    </row>
    <row r="15">
      <c r="A15" s="5" t="inlineStr">
        <is>
          <t>Property, Plant and Equipment [Line Items]</t>
        </is>
      </c>
    </row>
    <row r="16">
      <c r="A16" s="3" t="inlineStr">
        <is>
          <t>Finite-Lived Intangible Assets, Remaining Amortization Period</t>
        </is>
      </c>
      <c r="B16" s="3" t="inlineStr">
        <is>
          <t>5 months</t>
        </is>
      </c>
    </row>
    <row r="17">
      <c r="A17" s="3" t="inlineStr">
        <is>
          <t>Maximum [Member]</t>
        </is>
      </c>
    </row>
    <row r="18">
      <c r="A18" s="5" t="inlineStr">
        <is>
          <t>Property, Plant and Equipment [Line Items]</t>
        </is>
      </c>
    </row>
    <row r="19">
      <c r="A19" s="3" t="inlineStr">
        <is>
          <t>Finite-Lived Intangible Assets, Remaining Amortization Period</t>
        </is>
      </c>
      <c r="B19" s="3" t="inlineStr">
        <is>
          <t>154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 width="17" customWidth="1" min="7" max="7"/>
    <col width="17" customWidth="1" min="8" max="8"/>
    <col width="21" customWidth="1" min="9" max="9"/>
  </cols>
  <sheetData>
    <row r="1">
      <c r="A1" s="1" t="inlineStr">
        <is>
          <t>Unconsolidated Real Estate Affiliates (Details) $ in Thousands</t>
        </is>
      </c>
      <c r="B1" s="2" t="inlineStr">
        <is>
          <t>3 Months Ended</t>
        </is>
      </c>
      <c r="D1" s="2" t="inlineStr">
        <is>
          <t>9 Months Ended</t>
        </is>
      </c>
    </row>
    <row r="2">
      <c r="B2" s="2" t="inlineStr">
        <is>
          <t>Sep. 30, 2020USD ($)ft²Rate</t>
        </is>
      </c>
      <c r="C2" s="2" t="inlineStr">
        <is>
          <t>Sep. 30, 2019USD ($)</t>
        </is>
      </c>
      <c r="D2" s="2" t="inlineStr">
        <is>
          <t>Sep. 30, 2020USD ($)ft²Rate</t>
        </is>
      </c>
      <c r="E2" s="2" t="inlineStr">
        <is>
          <t>Sep. 30, 2019USD ($)</t>
        </is>
      </c>
      <c r="F2" s="2" t="inlineStr">
        <is>
          <t>Dec. 31, 2019USD ($)</t>
        </is>
      </c>
      <c r="G2" s="2" t="inlineStr">
        <is>
          <t>Jun. 30, 2019ft²</t>
        </is>
      </c>
      <c r="H2" s="2" t="inlineStr">
        <is>
          <t>Mar. 31, 2019ft²</t>
        </is>
      </c>
      <c r="I2" s="2" t="inlineStr">
        <is>
          <t>Dec. 08, 2015USD ($)</t>
        </is>
      </c>
    </row>
    <row r="3">
      <c r="A3" s="5" t="inlineStr">
        <is>
          <t>Real Estate Properties [Line Items]</t>
        </is>
      </c>
    </row>
    <row r="4">
      <c r="A4" s="3" t="inlineStr">
        <is>
          <t>Equity Method Investments</t>
        </is>
      </c>
      <c r="B4" s="6" t="n">
        <v>156525</v>
      </c>
      <c r="D4" s="6" t="n">
        <v>156525</v>
      </c>
      <c r="F4" s="6" t="n">
        <v>159288</v>
      </c>
    </row>
    <row r="5">
      <c r="A5" s="3" t="inlineStr">
        <is>
          <t>Real Estate Investments, Unconsolidated Real Estate and Other Joint Ventures</t>
        </is>
      </c>
      <c r="B5" s="6" t="n">
        <v>80323</v>
      </c>
      <c r="D5" s="6" t="n">
        <v>80323</v>
      </c>
      <c r="F5" s="4" t="n">
        <v>93400</v>
      </c>
    </row>
    <row r="6">
      <c r="A6" s="3" t="inlineStr">
        <is>
          <t>Debt Instrument, Interest Rate, Stated Percentage | Rate</t>
        </is>
      </c>
      <c r="B6" s="3" t="inlineStr">
        <is>
          <t>3.10%</t>
        </is>
      </c>
      <c r="D6" s="3" t="inlineStr">
        <is>
          <t>3.10%</t>
        </is>
      </c>
    </row>
    <row r="7">
      <c r="A7" s="3" t="inlineStr">
        <is>
          <t>Notes Payable</t>
        </is>
      </c>
      <c r="B7" s="6" t="n">
        <v>891012</v>
      </c>
      <c r="D7" s="6" t="n">
        <v>891012</v>
      </c>
      <c r="F7" s="4" t="n">
        <v>843135</v>
      </c>
    </row>
    <row r="8">
      <c r="A8" s="3" t="inlineStr">
        <is>
          <t>Area of unconsolidated real estate property sold | ft²</t>
        </is>
      </c>
      <c r="G8" s="4" t="n">
        <v>218000</v>
      </c>
    </row>
    <row r="9">
      <c r="A9" s="5" t="inlineStr">
        <is>
          <t>SUMMARIZED COMBINED STATEMENTS OF OPERATIONS-UNCONSOLIDATED REAL ESTATE AFFILIATES</t>
        </is>
      </c>
    </row>
    <row r="10">
      <c r="A10" s="3" t="inlineStr">
        <is>
          <t>Total revenues</t>
        </is>
      </c>
      <c r="B10" s="4" t="n">
        <v>49037</v>
      </c>
      <c r="C10" s="6" t="n">
        <v>44785</v>
      </c>
      <c r="D10" s="4" t="n">
        <v>144613</v>
      </c>
      <c r="E10" s="6" t="n">
        <v>126790</v>
      </c>
    </row>
    <row r="11">
      <c r="A11" s="3" t="inlineStr">
        <is>
          <t>Operating income</t>
        </is>
      </c>
      <c r="C11" s="4" t="n">
        <v>40719</v>
      </c>
      <c r="D11" s="4" t="n">
        <v>131322</v>
      </c>
      <c r="E11" s="4" t="n">
        <v>109700</v>
      </c>
    </row>
    <row r="12">
      <c r="A12" s="3" t="inlineStr">
        <is>
          <t>Interest Expense</t>
        </is>
      </c>
      <c r="B12" s="4" t="n">
        <v>8391</v>
      </c>
      <c r="C12" s="4" t="n">
        <v>8902</v>
      </c>
      <c r="D12" s="4" t="n">
        <v>32191</v>
      </c>
      <c r="E12" s="4" t="n">
        <v>29085</v>
      </c>
    </row>
    <row r="13">
      <c r="A13" s="3" t="inlineStr">
        <is>
          <t>Equity Method Investment, Summarized Financial Information, Gross Profit (Loss)</t>
        </is>
      </c>
      <c r="B13" s="4" t="n">
        <v>-10122</v>
      </c>
      <c r="C13" s="4" t="n">
        <v>-4882</v>
      </c>
      <c r="D13" s="4" t="n">
        <v>-36875</v>
      </c>
      <c r="E13" s="4" t="n">
        <v>98891</v>
      </c>
    </row>
    <row r="14">
      <c r="A14" s="3" t="inlineStr">
        <is>
          <t>Chicago Parking Garage [Member]</t>
        </is>
      </c>
    </row>
    <row r="15">
      <c r="A15" s="5" t="inlineStr">
        <is>
          <t>Real Estate Properties [Line Items]</t>
        </is>
      </c>
    </row>
    <row r="16">
      <c r="A16" s="3" t="inlineStr">
        <is>
          <t>Equity Method Investments</t>
        </is>
      </c>
      <c r="B16" s="4" t="n">
        <v>15652</v>
      </c>
      <c r="D16" s="4" t="n">
        <v>15652</v>
      </c>
      <c r="F16" s="4" t="n">
        <v>15741</v>
      </c>
    </row>
    <row r="17">
      <c r="A17" s="3" t="inlineStr">
        <is>
          <t>Pioneer Tower [Member]</t>
        </is>
      </c>
    </row>
    <row r="18">
      <c r="A18" s="5" t="inlineStr">
        <is>
          <t>Real Estate Properties [Line Items]</t>
        </is>
      </c>
    </row>
    <row r="19">
      <c r="A19" s="3" t="inlineStr">
        <is>
          <t>Equity Method Investments</t>
        </is>
      </c>
      <c r="B19" s="4" t="n">
        <v>107654</v>
      </c>
      <c r="D19" s="4" t="n">
        <v>107654</v>
      </c>
      <c r="F19" s="4" t="n">
        <v>109653</v>
      </c>
    </row>
    <row r="20">
      <c r="A20" s="3" t="inlineStr">
        <is>
          <t>The Tremont [Member]</t>
        </is>
      </c>
    </row>
    <row r="21">
      <c r="A21" s="5" t="inlineStr">
        <is>
          <t>Real Estate Properties [Line Items]</t>
        </is>
      </c>
    </row>
    <row r="22">
      <c r="A22" s="3" t="inlineStr">
        <is>
          <t>Equity Method Investments</t>
        </is>
      </c>
      <c r="B22" s="4" t="n">
        <v>21526</v>
      </c>
      <c r="D22" s="4" t="n">
        <v>21526</v>
      </c>
      <c r="F22" s="4" t="n">
        <v>21571</v>
      </c>
    </row>
    <row r="23">
      <c r="A23" s="3" t="inlineStr">
        <is>
          <t>The Huntington [Member]</t>
        </is>
      </c>
    </row>
    <row r="24">
      <c r="A24" s="5" t="inlineStr">
        <is>
          <t>Real Estate Properties [Line Items]</t>
        </is>
      </c>
    </row>
    <row r="25">
      <c r="A25" s="3" t="inlineStr">
        <is>
          <t>Equity Method Investments</t>
        </is>
      </c>
      <c r="B25" s="4" t="n">
        <v>11693</v>
      </c>
      <c r="D25" s="4" t="n">
        <v>11693</v>
      </c>
      <c r="F25" s="4" t="n">
        <v>12323</v>
      </c>
    </row>
    <row r="26">
      <c r="A26" s="3" t="inlineStr">
        <is>
          <t>Unconsolidated Real Estate Affiliates [Member]</t>
        </is>
      </c>
    </row>
    <row r="27">
      <c r="A27" s="5" t="inlineStr">
        <is>
          <t>SUMMARIZED COMBINED STATEMENTS OF OPERATIONS-UNCONSOLIDATED REAL ESTATE AFFILIATES</t>
        </is>
      </c>
    </row>
    <row r="28">
      <c r="A28" s="3" t="inlineStr">
        <is>
          <t>Total revenues</t>
        </is>
      </c>
      <c r="B28" s="4" t="n">
        <v>3920</v>
      </c>
      <c r="C28" s="4" t="n">
        <v>4581</v>
      </c>
      <c r="D28" s="4" t="n">
        <v>12188</v>
      </c>
      <c r="E28" s="4" t="n">
        <v>13997</v>
      </c>
    </row>
    <row r="29">
      <c r="A29" s="3" t="inlineStr">
        <is>
          <t>Operating Expenses</t>
        </is>
      </c>
      <c r="B29" s="4" t="n">
        <v>4030</v>
      </c>
      <c r="C29" s="4" t="n">
        <v>3749</v>
      </c>
      <c r="D29" s="4" t="n">
        <v>12038</v>
      </c>
      <c r="E29" s="4" t="n">
        <v>11658</v>
      </c>
    </row>
    <row r="30">
      <c r="A30" s="3" t="inlineStr">
        <is>
          <t>Operating income</t>
        </is>
      </c>
      <c r="B30" s="4" t="n">
        <v>-110</v>
      </c>
      <c r="C30" s="4" t="n">
        <v>832</v>
      </c>
      <c r="D30" s="4" t="n">
        <v>150</v>
      </c>
      <c r="E30" s="4" t="n">
        <v>2339</v>
      </c>
    </row>
    <row r="31">
      <c r="A31" s="3" t="inlineStr">
        <is>
          <t>Interest Expense</t>
        </is>
      </c>
      <c r="B31" s="4" t="n">
        <v>531</v>
      </c>
      <c r="C31" s="4" t="n">
        <v>532</v>
      </c>
      <c r="D31" s="4" t="n">
        <v>1599</v>
      </c>
      <c r="E31" s="4" t="n">
        <v>1606</v>
      </c>
    </row>
    <row r="32">
      <c r="A32" s="3" t="inlineStr">
        <is>
          <t>Equity Method Investment, Summarized Financial Information, Gross Profit (Loss)</t>
        </is>
      </c>
      <c r="B32" s="6" t="n">
        <v>-641</v>
      </c>
      <c r="C32" s="4" t="n">
        <v>300</v>
      </c>
      <c r="D32" s="6" t="n">
        <v>-1449</v>
      </c>
      <c r="E32" s="4" t="n">
        <v>733</v>
      </c>
    </row>
    <row r="33">
      <c r="A33" s="3" t="inlineStr">
        <is>
          <t>NYC Retail Portfolio [Member]</t>
        </is>
      </c>
    </row>
    <row r="34">
      <c r="A34" s="5" t="inlineStr">
        <is>
          <t>Real Estate Properties [Line Items]</t>
        </is>
      </c>
    </row>
    <row r="35">
      <c r="A35" s="3" t="inlineStr">
        <is>
          <t>Area of Real Estate Property | ft²</t>
        </is>
      </c>
      <c r="B35" s="4" t="n">
        <v>1938000</v>
      </c>
      <c r="D35" s="4" t="n">
        <v>1938000</v>
      </c>
    </row>
    <row r="36">
      <c r="A36" s="3" t="inlineStr">
        <is>
          <t>Real Estate Investments, Unconsolidated Real Estate and Other Joint Ventures</t>
        </is>
      </c>
      <c r="B36" s="6" t="n">
        <v>80323</v>
      </c>
      <c r="D36" s="6" t="n">
        <v>80323</v>
      </c>
      <c r="F36" s="6" t="n">
        <v>93400</v>
      </c>
      <c r="I36" s="6" t="n">
        <v>85600</v>
      </c>
    </row>
    <row r="37">
      <c r="A37" s="3" t="inlineStr">
        <is>
          <t>Real Estate Property Ownership Percentage</t>
        </is>
      </c>
      <c r="I37" s="3" t="inlineStr">
        <is>
          <t>14.00%</t>
        </is>
      </c>
    </row>
    <row r="38">
      <c r="A38" s="3" t="inlineStr">
        <is>
          <t>Unrealized Gain (Loss) on Investments</t>
        </is>
      </c>
      <c r="B38" s="6" t="n">
        <v>-2648</v>
      </c>
      <c r="C38" s="4" t="n">
        <v>-510</v>
      </c>
      <c r="D38" s="4" t="n">
        <v>-14737</v>
      </c>
      <c r="E38" s="4" t="n">
        <v>1845</v>
      </c>
    </row>
    <row r="39">
      <c r="A39" s="3" t="inlineStr">
        <is>
          <t>Nonconsolidated Legal Entity, Financial Support Amount</t>
        </is>
      </c>
      <c r="D39" s="6" t="n">
        <v>1660</v>
      </c>
    </row>
    <row r="40">
      <c r="A40" s="3" t="inlineStr">
        <is>
          <t>Investment Company, Dividend Distribution</t>
        </is>
      </c>
      <c r="C40" s="4" t="n">
        <v>431</v>
      </c>
      <c r="E40" s="4" t="n">
        <v>1479</v>
      </c>
    </row>
    <row r="41">
      <c r="A41" s="3" t="inlineStr">
        <is>
          <t>Proceeds from Equity Method Investment, Distribution</t>
        </is>
      </c>
      <c r="C41" s="4" t="n">
        <v>1034</v>
      </c>
      <c r="E41" s="4" t="n">
        <v>3248</v>
      </c>
    </row>
    <row r="42">
      <c r="A42" s="3" t="inlineStr">
        <is>
          <t>Area of unconsolidated real estate property sold | ft²</t>
        </is>
      </c>
      <c r="B42" s="4" t="n">
        <v>74000</v>
      </c>
      <c r="D42" s="4" t="n">
        <v>74000</v>
      </c>
      <c r="H42" s="4" t="n">
        <v>148000</v>
      </c>
    </row>
    <row r="43">
      <c r="A43" s="3" t="inlineStr">
        <is>
          <t>Madison NYC Core Retail Partners, L.P. [Member]</t>
        </is>
      </c>
    </row>
    <row r="44">
      <c r="A44" s="5" t="inlineStr">
        <is>
          <t>Real Estate Properties [Line Items]</t>
        </is>
      </c>
    </row>
    <row r="45">
      <c r="A45" s="3" t="inlineStr">
        <is>
          <t>Unrealized Gain (Loss) on Investments</t>
        </is>
      </c>
      <c r="B45" s="6" t="n">
        <v>-9570</v>
      </c>
      <c r="C45" s="4" t="n">
        <v>-1845</v>
      </c>
      <c r="D45" s="6" t="n">
        <v>-53243</v>
      </c>
      <c r="E45" s="4" t="n">
        <v>6653</v>
      </c>
    </row>
    <row r="46">
      <c r="A46" s="5" t="inlineStr">
        <is>
          <t>SUMMARIZED COMBINED STATEMENTS OF OPERATIONS-UNCONSOLIDATED REAL ESTATE AFFILIATES</t>
        </is>
      </c>
    </row>
    <row r="47">
      <c r="A47" s="3" t="inlineStr">
        <is>
          <t>Total revenues</t>
        </is>
      </c>
      <c r="B47" s="6" t="n">
        <v>313</v>
      </c>
      <c r="C47" s="6" t="n">
        <v>1153</v>
      </c>
      <c r="D47" s="6" t="n">
        <v>2247</v>
      </c>
      <c r="E47" s="6" t="n">
        <v>5423</v>
      </c>
    </row>
    <row r="48">
      <c r="A48" s="3" t="inlineStr">
        <is>
          <t>NYC Retail Portfolio [Member]</t>
        </is>
      </c>
    </row>
    <row r="49">
      <c r="A49" s="5" t="inlineStr">
        <is>
          <t>Real Estate Properties [Line Items]</t>
        </is>
      </c>
    </row>
    <row r="50">
      <c r="A50" s="3" t="inlineStr">
        <is>
          <t>Noncontrolling Interest, Ownership Percentage by Noncontrolling Owners</t>
        </is>
      </c>
      <c r="I50" s="3" t="inlineStr">
        <is>
          <t>49.00%</t>
        </is>
      </c>
    </row>
    <row r="51">
      <c r="A51" s="3" t="inlineStr">
        <is>
          <t>Madison NYC Core Retail Partners, L.P. [Member]</t>
        </is>
      </c>
    </row>
    <row r="52">
      <c r="A52" s="5" t="inlineStr">
        <is>
          <t>Real Estate Properties [Line Items]</t>
        </is>
      </c>
    </row>
    <row r="53">
      <c r="A53" s="3" t="inlineStr">
        <is>
          <t>Noncontrolling Interest, Ownership Percentage by Noncontrolling Owners</t>
        </is>
      </c>
      <c r="I53" s="3" t="inlineStr">
        <is>
          <t>28.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Real Estate Affiliates Fair Value Option Investment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Fair Value, Option, Quantitative Disclosures [Line Items]</t>
        </is>
      </c>
    </row>
    <row r="4">
      <c r="A4" s="3" t="inlineStr">
        <is>
          <t>Revenues</t>
        </is>
      </c>
      <c r="B4" s="6" t="n">
        <v>49037</v>
      </c>
      <c r="C4" s="6" t="n">
        <v>44785</v>
      </c>
      <c r="D4" s="6" t="n">
        <v>144613</v>
      </c>
      <c r="E4" s="6" t="n">
        <v>126790</v>
      </c>
    </row>
    <row r="5">
      <c r="A5" s="3" t="inlineStr">
        <is>
          <t>Net (loss) income</t>
        </is>
      </c>
      <c r="B5" s="4" t="n">
        <v>10113</v>
      </c>
      <c r="C5" s="4" t="n">
        <v>4851</v>
      </c>
      <c r="D5" s="4" t="n">
        <v>36858</v>
      </c>
      <c r="E5" s="4" t="n">
        <v>-98934</v>
      </c>
    </row>
    <row r="6">
      <c r="A6" s="3" t="inlineStr">
        <is>
          <t>Madison NYC Core Retail Partners, L.P. [Member]</t>
        </is>
      </c>
    </row>
    <row r="7">
      <c r="A7" s="5" t="inlineStr">
        <is>
          <t>Fair Value, Option, Quantitative Disclosures [Line Items]</t>
        </is>
      </c>
    </row>
    <row r="8">
      <c r="A8" s="3" t="inlineStr">
        <is>
          <t>Revenues</t>
        </is>
      </c>
      <c r="B8" s="4" t="n">
        <v>313</v>
      </c>
      <c r="C8" s="4" t="n">
        <v>1153</v>
      </c>
      <c r="D8" s="4" t="n">
        <v>2247</v>
      </c>
      <c r="E8" s="4" t="n">
        <v>5423</v>
      </c>
    </row>
    <row r="9">
      <c r="A9" s="3" t="inlineStr">
        <is>
          <t>Net Investment Income</t>
        </is>
      </c>
      <c r="B9" s="4" t="n">
        <v>-174</v>
      </c>
      <c r="C9" s="4" t="n">
        <v>746</v>
      </c>
      <c r="D9" s="4" t="n">
        <v>736</v>
      </c>
      <c r="E9" s="4" t="n">
        <v>4213</v>
      </c>
    </row>
    <row r="10">
      <c r="A10" s="3" t="inlineStr">
        <is>
          <t>Unrealized Gain (Loss) on Investments</t>
        </is>
      </c>
      <c r="B10" s="4" t="n">
        <v>9570</v>
      </c>
      <c r="C10" s="4" t="n">
        <v>1845</v>
      </c>
      <c r="D10" s="4" t="n">
        <v>53243</v>
      </c>
      <c r="E10" s="4" t="n">
        <v>-6653</v>
      </c>
    </row>
    <row r="11">
      <c r="A11" s="3" t="inlineStr">
        <is>
          <t>Net (loss) income</t>
        </is>
      </c>
      <c r="B11" s="6" t="n">
        <v>-9744</v>
      </c>
      <c r="C11" s="6" t="n">
        <v>-1099</v>
      </c>
      <c r="D11" s="6" t="n">
        <v>-52507</v>
      </c>
      <c r="E11" s="6" t="n">
        <v>108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ble 1 - Mortgage Notes and Other Debt Payable (Details) - USD ($) $ in Thousands</t>
        </is>
      </c>
      <c r="B1" s="2" t="inlineStr">
        <is>
          <t>3 Months Ended</t>
        </is>
      </c>
      <c r="C1" s="2" t="inlineStr">
        <is>
          <t>9 Months Ended</t>
        </is>
      </c>
    </row>
    <row r="2">
      <c r="B2" s="2" t="inlineStr">
        <is>
          <t>Sep. 30, 2020</t>
        </is>
      </c>
      <c r="C2" s="2" t="inlineStr">
        <is>
          <t>Sep. 30, 2020</t>
        </is>
      </c>
      <c r="D2" s="2" t="inlineStr">
        <is>
          <t>Mar. 31, 2020</t>
        </is>
      </c>
      <c r="E2" s="2" t="inlineStr">
        <is>
          <t>Dec. 31, 2019</t>
        </is>
      </c>
    </row>
    <row r="3">
      <c r="A3" s="5" t="inlineStr">
        <is>
          <t>Debt Instrument [Line Items]</t>
        </is>
      </c>
    </row>
    <row r="4">
      <c r="A4" s="3" t="inlineStr">
        <is>
          <t>Debt Instrument, Maturity Date Range, End</t>
        </is>
      </c>
      <c r="C4" s="3" t="inlineStr">
        <is>
          <t>Mar. 31,
		2054</t>
        </is>
      </c>
    </row>
    <row r="5">
      <c r="A5" s="5" t="inlineStr">
        <is>
          <t>Summary of mortgage notes payable</t>
        </is>
      </c>
    </row>
    <row r="6">
      <c r="A6" s="3" t="inlineStr">
        <is>
          <t>Notes Payable</t>
        </is>
      </c>
      <c r="B6" s="6" t="n">
        <v>891012</v>
      </c>
      <c r="C6" s="6" t="n">
        <v>891012</v>
      </c>
      <c r="E6" s="6" t="n">
        <v>843135</v>
      </c>
    </row>
    <row r="7">
      <c r="A7" s="3" t="inlineStr">
        <is>
          <t>Debt Instrument, Interest Rate, Stated Percentage</t>
        </is>
      </c>
      <c r="B7" s="3" t="inlineStr">
        <is>
          <t>3.10%</t>
        </is>
      </c>
      <c r="C7" s="3" t="inlineStr">
        <is>
          <t>3.10%</t>
        </is>
      </c>
    </row>
    <row r="8">
      <c r="A8" s="3" t="inlineStr">
        <is>
          <t>Debt Issuance Costs, Net</t>
        </is>
      </c>
      <c r="B8" s="6" t="n">
        <v>-3309</v>
      </c>
      <c r="C8" s="6" t="n">
        <v>-3309</v>
      </c>
      <c r="E8" s="4" t="n">
        <v>-6317</v>
      </c>
    </row>
    <row r="9">
      <c r="A9" s="3" t="inlineStr">
        <is>
          <t>Mortgage notes and other debt payable, net</t>
        </is>
      </c>
      <c r="B9" s="4" t="n">
        <v>887703</v>
      </c>
      <c r="C9" s="4" t="n">
        <v>887703</v>
      </c>
      <c r="E9" s="4" t="n">
        <v>836818</v>
      </c>
    </row>
    <row r="10">
      <c r="A10" s="3" t="inlineStr">
        <is>
          <t>Revolving Credit Facility [Member]</t>
        </is>
      </c>
    </row>
    <row r="11">
      <c r="A11" s="5" t="inlineStr">
        <is>
          <t>Summary of mortgage notes payable</t>
        </is>
      </c>
    </row>
    <row r="12">
      <c r="A12" s="3" t="inlineStr">
        <is>
          <t>Revolving Line of Credit</t>
        </is>
      </c>
      <c r="B12" s="4" t="n">
        <v>100000</v>
      </c>
      <c r="C12" s="6" t="n">
        <v>100000</v>
      </c>
      <c r="E12" s="4" t="n">
        <v>0</v>
      </c>
    </row>
    <row r="13">
      <c r="A13" s="3" t="inlineStr">
        <is>
          <t>Revolving Credit Facility [Member] | IPT Long-Term Line of Credit [Member]</t>
        </is>
      </c>
    </row>
    <row r="14">
      <c r="A14" s="5" t="inlineStr">
        <is>
          <t>Debt Instrument [Line Items]</t>
        </is>
      </c>
    </row>
    <row r="15">
      <c r="A15" s="3" t="inlineStr">
        <is>
          <t>Debt Instrument, Maturity Date Range, End</t>
        </is>
      </c>
      <c r="C15" s="3" t="inlineStr">
        <is>
          <t>May 25,
		2021</t>
        </is>
      </c>
    </row>
    <row r="16">
      <c r="A16" s="3" t="inlineStr">
        <is>
          <t>Term Loan [Member]</t>
        </is>
      </c>
    </row>
    <row r="17">
      <c r="A17" s="5" t="inlineStr">
        <is>
          <t>Summary of mortgage notes payable</t>
        </is>
      </c>
    </row>
    <row r="18">
      <c r="A18" s="3" t="inlineStr">
        <is>
          <t>Long-term Line of Credit</t>
        </is>
      </c>
      <c r="B18" s="4" t="n">
        <v>100000</v>
      </c>
      <c r="C18" s="6" t="n">
        <v>100000</v>
      </c>
      <c r="E18" s="4" t="n">
        <v>100000</v>
      </c>
    </row>
    <row r="19">
      <c r="A19" s="3" t="inlineStr">
        <is>
          <t>Term Loan [Member] | IPT Long-Term Line of Credit [Member]</t>
        </is>
      </c>
    </row>
    <row r="20">
      <c r="A20" s="5" t="inlineStr">
        <is>
          <t>Debt Instrument [Line Items]</t>
        </is>
      </c>
    </row>
    <row r="21">
      <c r="A21" s="3" t="inlineStr">
        <is>
          <t>Debt Instrument, Maturity Date Range, End</t>
        </is>
      </c>
      <c r="C21" s="3" t="inlineStr">
        <is>
          <t>May 25,
		2023</t>
        </is>
      </c>
    </row>
    <row r="22">
      <c r="A22" s="3" t="inlineStr">
        <is>
          <t>Notes Payable to Banks [Member]</t>
        </is>
      </c>
    </row>
    <row r="23">
      <c r="A23" s="5" t="inlineStr">
        <is>
          <t>Summary of mortgage notes payable</t>
        </is>
      </c>
    </row>
    <row r="24">
      <c r="A24" s="3" t="inlineStr">
        <is>
          <t>Notes Payable</t>
        </is>
      </c>
      <c r="B24" s="4" t="n">
        <v>691012</v>
      </c>
      <c r="C24" s="6" t="n">
        <v>691012</v>
      </c>
      <c r="E24" s="6" t="n">
        <v>743135</v>
      </c>
    </row>
    <row r="25">
      <c r="A25" s="3" t="inlineStr">
        <is>
          <t>Summit at San Marcos [Member]</t>
        </is>
      </c>
    </row>
    <row r="26">
      <c r="A26" s="5" t="inlineStr">
        <is>
          <t>Summary of mortgage notes payable</t>
        </is>
      </c>
    </row>
    <row r="27">
      <c r="A27" s="3" t="inlineStr">
        <is>
          <t>Mortgage notes and other debt payable, net</t>
        </is>
      </c>
      <c r="D27" s="6" t="n">
        <v>35900</v>
      </c>
    </row>
    <row r="28">
      <c r="A28" s="3" t="inlineStr">
        <is>
          <t>Long-term Debt, Percentage Bearing Fixed Interest, Percentage Rate</t>
        </is>
      </c>
      <c r="D28" s="3" t="inlineStr">
        <is>
          <t>3.28%</t>
        </is>
      </c>
    </row>
    <row r="29">
      <c r="A29" s="3" t="inlineStr">
        <is>
          <t>Suwanee Distribution Center [Member]</t>
        </is>
      </c>
    </row>
    <row r="30">
      <c r="A30" s="5" t="inlineStr">
        <is>
          <t>Summary of mortgage notes payable</t>
        </is>
      </c>
    </row>
    <row r="31">
      <c r="A31" s="3" t="inlineStr">
        <is>
          <t>Repayments of Debt</t>
        </is>
      </c>
      <c r="B31" s="4" t="n">
        <v>19135</v>
      </c>
    </row>
    <row r="32">
      <c r="A32" s="3" t="inlineStr">
        <is>
          <t>The Penfield [Member]</t>
        </is>
      </c>
    </row>
    <row r="33">
      <c r="A33" s="5" t="inlineStr">
        <is>
          <t>Summary of mortgage notes payable</t>
        </is>
      </c>
    </row>
    <row r="34">
      <c r="A34" s="3" t="inlineStr">
        <is>
          <t>Repayments of Debt</t>
        </is>
      </c>
      <c r="B34" s="6" t="n">
        <v>379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ble 2 - Summary of Aggregate Principle (Details) - USD ($) $ in Thousands</t>
        </is>
      </c>
      <c r="B1" s="2" t="inlineStr">
        <is>
          <t>Sep. 30, 2020</t>
        </is>
      </c>
      <c r="C1" s="2" t="inlineStr">
        <is>
          <t>Dec. 31, 2019</t>
        </is>
      </c>
    </row>
    <row r="2">
      <c r="A2" s="5" t="inlineStr">
        <is>
          <t>Long-term Debt, Fiscal Year Maturity [Abstract]</t>
        </is>
      </c>
    </row>
    <row r="3">
      <c r="A3" s="3" t="inlineStr">
        <is>
          <t>Long-Term Debt, Maturity, Year One</t>
        </is>
      </c>
      <c r="B3" s="6" t="n">
        <v>1327</v>
      </c>
    </row>
    <row r="4">
      <c r="A4" s="3" t="inlineStr">
        <is>
          <t>Long-Term Debt, Maturity, Year Two</t>
        </is>
      </c>
      <c r="B4" s="4" t="n">
        <v>128837</v>
      </c>
    </row>
    <row r="5">
      <c r="A5" s="3" t="inlineStr">
        <is>
          <t>Long-Term Debt, Maturity, Year Three</t>
        </is>
      </c>
      <c r="B5" s="4" t="n">
        <v>7267</v>
      </c>
    </row>
    <row r="6">
      <c r="A6" s="3" t="inlineStr">
        <is>
          <t>Long-Term Debt, Maturity, Year Four</t>
        </is>
      </c>
      <c r="B6" s="4" t="n">
        <v>229326</v>
      </c>
    </row>
    <row r="7">
      <c r="A7" s="3" t="inlineStr">
        <is>
          <t>Long-Term Debt, Maturity, Year Five</t>
        </is>
      </c>
      <c r="B7" s="4" t="n">
        <v>40526</v>
      </c>
    </row>
    <row r="8">
      <c r="A8" s="3" t="inlineStr">
        <is>
          <t>Long-Term Debt, Maturity, after Year Five</t>
        </is>
      </c>
      <c r="B8" s="4" t="n">
        <v>483729</v>
      </c>
    </row>
    <row r="9">
      <c r="A9" s="3" t="inlineStr">
        <is>
          <t>Notes Payable</t>
        </is>
      </c>
      <c r="B9" s="6" t="n">
        <v>891012</v>
      </c>
      <c r="C9" s="6" t="n">
        <v>8431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s>
  <sheetData>
    <row r="1">
      <c r="A1" s="1" t="inlineStr">
        <is>
          <t>Mortgage Notes and Other Debt Payable Text Detail (Details Textual) - USD ($) $ in Thousands</t>
        </is>
      </c>
      <c r="B1" s="2" t="inlineStr">
        <is>
          <t>9 Months Ended</t>
        </is>
      </c>
      <c r="C1" s="2" t="inlineStr">
        <is>
          <t>12 Months Ended</t>
        </is>
      </c>
    </row>
    <row r="2">
      <c r="B2" s="2" t="inlineStr">
        <is>
          <t>Sep. 30, 2020</t>
        </is>
      </c>
      <c r="C2" s="2" t="inlineStr">
        <is>
          <t>Dec. 31, 2019</t>
        </is>
      </c>
      <c r="D2" s="2" t="inlineStr">
        <is>
          <t>Dec. 12, 2018</t>
        </is>
      </c>
      <c r="E2" s="2" t="inlineStr">
        <is>
          <t>Aug. 04, 2017</t>
        </is>
      </c>
      <c r="F2" s="2" t="inlineStr">
        <is>
          <t>May 26, 2017</t>
        </is>
      </c>
    </row>
    <row r="3">
      <c r="A3" s="5" t="inlineStr">
        <is>
          <t>Debt Instrument [Line Items]</t>
        </is>
      </c>
    </row>
    <row r="4">
      <c r="A4" s="3" t="inlineStr">
        <is>
          <t>Debt Instrument, Interest Rate, Stated Percentage</t>
        </is>
      </c>
      <c r="B4" s="3" t="inlineStr">
        <is>
          <t>3.10%</t>
        </is>
      </c>
    </row>
    <row r="5">
      <c r="A5" s="3" t="inlineStr">
        <is>
          <t>Notes Payable</t>
        </is>
      </c>
      <c r="B5" s="6" t="n">
        <v>891012</v>
      </c>
      <c r="C5" s="6" t="n">
        <v>843135</v>
      </c>
    </row>
    <row r="6">
      <c r="A6" s="3" t="inlineStr">
        <is>
          <t>Debt Instrument, Maturity Date Range, End</t>
        </is>
      </c>
      <c r="B6" s="3" t="inlineStr">
        <is>
          <t>Mar. 31,
		2054</t>
        </is>
      </c>
    </row>
    <row r="7">
      <c r="A7" s="3" t="inlineStr">
        <is>
          <t>Line of Credit Facility, Maximum Borrowing Capacity</t>
        </is>
      </c>
      <c r="D7" s="6" t="n">
        <v>400000</v>
      </c>
      <c r="E7" s="6" t="n">
        <v>300000</v>
      </c>
      <c r="F7" s="6" t="n">
        <v>250000</v>
      </c>
    </row>
    <row r="8">
      <c r="A8" s="3" t="inlineStr">
        <is>
          <t>Revolving Line of Credit, Maximum Borrowing Capacity</t>
        </is>
      </c>
      <c r="F8" s="4" t="n">
        <v>200000</v>
      </c>
    </row>
    <row r="9">
      <c r="A9" s="3" t="inlineStr">
        <is>
          <t>Term Loan, Maximum Borrowing Capacity</t>
        </is>
      </c>
      <c r="F9" s="6" t="n">
        <v>50000</v>
      </c>
    </row>
    <row r="10">
      <c r="A10" s="3" t="inlineStr">
        <is>
          <t>Amortization of Debt Issuance Costs</t>
        </is>
      </c>
      <c r="B10" s="6" t="n">
        <v>6403</v>
      </c>
      <c r="C10" s="4" t="n">
        <v>5993</v>
      </c>
    </row>
    <row r="11">
      <c r="A11" s="3" t="inlineStr">
        <is>
          <t>Minimum [Member]</t>
        </is>
      </c>
    </row>
    <row r="12">
      <c r="A12" s="5" t="inlineStr">
        <is>
          <t>Debt Instrument [Line Items]</t>
        </is>
      </c>
    </row>
    <row r="13">
      <c r="A13" s="3" t="inlineStr">
        <is>
          <t>Debt Instrument, Interest Rate, Increase (Decrease)</t>
        </is>
      </c>
      <c r="B13" s="3" t="inlineStr">
        <is>
          <t>3.00%</t>
        </is>
      </c>
    </row>
    <row r="14">
      <c r="A14" s="3" t="inlineStr">
        <is>
          <t>Debt Instrument, Basis Spread on Variable Rate</t>
        </is>
      </c>
      <c r="B14" s="3" t="inlineStr">
        <is>
          <t>1.25%</t>
        </is>
      </c>
    </row>
    <row r="15">
      <c r="A15" s="3" t="inlineStr">
        <is>
          <t>Maximum [Member]</t>
        </is>
      </c>
    </row>
    <row r="16">
      <c r="A16" s="5" t="inlineStr">
        <is>
          <t>Debt Instrument [Line Items]</t>
        </is>
      </c>
    </row>
    <row r="17">
      <c r="A17" s="3" t="inlineStr">
        <is>
          <t>Debt Instrument, Interest Rate, Increase (Decrease)</t>
        </is>
      </c>
      <c r="B17" s="3" t="inlineStr">
        <is>
          <t>5.30%</t>
        </is>
      </c>
    </row>
    <row r="18">
      <c r="A18" s="3" t="inlineStr">
        <is>
          <t>Debt Instrument, Basis Spread on Variable Rate</t>
        </is>
      </c>
      <c r="B18" s="3" t="inlineStr">
        <is>
          <t>2.00%</t>
        </is>
      </c>
    </row>
    <row r="19">
      <c r="A19" s="3" t="inlineStr">
        <is>
          <t>IPT Long-Term Line of Credit [Member] | Minimum [Member]</t>
        </is>
      </c>
    </row>
    <row r="20">
      <c r="A20" s="5" t="inlineStr">
        <is>
          <t>Debt Instrument [Line Items]</t>
        </is>
      </c>
    </row>
    <row r="21">
      <c r="A21" s="3" t="inlineStr">
        <is>
          <t>Debt Instrument, Interest Rate, Increase (Decrease)</t>
        </is>
      </c>
      <c r="B21" s="3" t="inlineStr">
        <is>
          <t>2.58%</t>
        </is>
      </c>
    </row>
    <row r="22">
      <c r="A22" s="3" t="inlineStr">
        <is>
          <t>IPT Long-Term Line of Credit [Member] | Maximum [Member]</t>
        </is>
      </c>
    </row>
    <row r="23">
      <c r="A23" s="5" t="inlineStr">
        <is>
          <t>Debt Instrument [Line Items]</t>
        </is>
      </c>
    </row>
    <row r="24">
      <c r="A24" s="3" t="inlineStr">
        <is>
          <t>Debt Instrument, Interest Rate, Increase (Decrease)</t>
        </is>
      </c>
      <c r="B24" s="3" t="inlineStr">
        <is>
          <t>3.10%</t>
        </is>
      </c>
    </row>
    <row r="25">
      <c r="A25" s="3" t="inlineStr">
        <is>
          <t>IPT Long-Term Line of Credit [Member] | Maximum [Member]</t>
        </is>
      </c>
    </row>
    <row r="26">
      <c r="A26" s="5" t="inlineStr">
        <is>
          <t>Debt Instrument [Line Items]</t>
        </is>
      </c>
    </row>
    <row r="27">
      <c r="A27" s="3" t="inlineStr">
        <is>
          <t>Debt Instrument, Interest Rate, Increase (Decrease)</t>
        </is>
      </c>
      <c r="B27" s="3" t="inlineStr">
        <is>
          <t>3.10%</t>
        </is>
      </c>
    </row>
    <row r="28">
      <c r="A28" s="3" t="inlineStr">
        <is>
          <t>Revolving Credit Facility [Member]</t>
        </is>
      </c>
    </row>
    <row r="29">
      <c r="A29" s="5" t="inlineStr">
        <is>
          <t>Debt Instrument [Line Items]</t>
        </is>
      </c>
    </row>
    <row r="30">
      <c r="A30" s="3" t="inlineStr">
        <is>
          <t>Revolving Line of Credit</t>
        </is>
      </c>
      <c r="B30" s="6" t="n">
        <v>100000</v>
      </c>
      <c r="C30" s="4" t="n">
        <v>0</v>
      </c>
    </row>
    <row r="31">
      <c r="A31" s="3" t="inlineStr">
        <is>
          <t>Derivative, Fixed Interest Rate</t>
        </is>
      </c>
      <c r="B31" s="3" t="inlineStr">
        <is>
          <t>1.35%</t>
        </is>
      </c>
    </row>
    <row r="32">
      <c r="A32" s="3" t="inlineStr">
        <is>
          <t>Revolving Credit Facility [Member] | Maximum [Member]</t>
        </is>
      </c>
    </row>
    <row r="33">
      <c r="A33" s="5" t="inlineStr">
        <is>
          <t>Debt Instrument [Line Items]</t>
        </is>
      </c>
    </row>
    <row r="34">
      <c r="A34" s="3" t="inlineStr">
        <is>
          <t>Debt Instrument, Interest Rate, Increase (Decrease)</t>
        </is>
      </c>
      <c r="B34" s="3" t="inlineStr">
        <is>
          <t>3.99%</t>
        </is>
      </c>
    </row>
    <row r="35">
      <c r="A35" s="3" t="inlineStr">
        <is>
          <t>Revolving Credit Facility [Member] | IPT Long-Term Line of Credit [Member]</t>
        </is>
      </c>
    </row>
    <row r="36">
      <c r="A36" s="5" t="inlineStr">
        <is>
          <t>Debt Instrument [Line Items]</t>
        </is>
      </c>
    </row>
    <row r="37">
      <c r="A37" s="3" t="inlineStr">
        <is>
          <t>Debt Instrument, Maturity Date Range, End</t>
        </is>
      </c>
      <c r="B37" s="3" t="inlineStr">
        <is>
          <t>May 25,
		2021</t>
        </is>
      </c>
    </row>
    <row r="38">
      <c r="A38" s="3" t="inlineStr">
        <is>
          <t>Term Loan [Member]</t>
        </is>
      </c>
    </row>
    <row r="39">
      <c r="A39" s="5" t="inlineStr">
        <is>
          <t>Debt Instrument [Line Items]</t>
        </is>
      </c>
    </row>
    <row r="40">
      <c r="A40" s="3" t="inlineStr">
        <is>
          <t>Long-term Line of Credit</t>
        </is>
      </c>
      <c r="B40" s="6" t="n">
        <v>100000</v>
      </c>
      <c r="C40" s="6" t="n">
        <v>100000</v>
      </c>
    </row>
    <row r="41">
      <c r="A41" s="3" t="inlineStr">
        <is>
          <t>Derivative, Fixed Interest Rate</t>
        </is>
      </c>
      <c r="B41" s="3" t="inlineStr">
        <is>
          <t>1.30%</t>
        </is>
      </c>
    </row>
    <row r="42">
      <c r="A42" s="3" t="inlineStr">
        <is>
          <t>Term Loan [Member] | IPT Long-Term Line of Credit [Member]</t>
        </is>
      </c>
    </row>
    <row r="43">
      <c r="A43" s="5" t="inlineStr">
        <is>
          <t>Debt Instrument [Line Items]</t>
        </is>
      </c>
    </row>
    <row r="44">
      <c r="A44" s="3" t="inlineStr">
        <is>
          <t>Debt Instrument, Maturity Date Range, End</t>
        </is>
      </c>
      <c r="B44" s="3" t="inlineStr">
        <is>
          <t>May 25,
		2023</t>
        </is>
      </c>
    </row>
    <row r="45">
      <c r="A45" s="3" t="inlineStr">
        <is>
          <t>Swap [Member] | Revolving Credit Facility [Member]</t>
        </is>
      </c>
    </row>
    <row r="46">
      <c r="A46" s="5" t="inlineStr">
        <is>
          <t>Debt Instrument [Line Items]</t>
        </is>
      </c>
    </row>
    <row r="47">
      <c r="A47" s="3" t="inlineStr">
        <is>
          <t>Revolving Line of Credit</t>
        </is>
      </c>
      <c r="B47" s="6" t="n">
        <v>50000</v>
      </c>
    </row>
    <row r="48">
      <c r="A48" s="3" t="inlineStr">
        <is>
          <t>Debt Instrument, Basis Spread on Variable Rate</t>
        </is>
      </c>
      <c r="B48" s="3" t="inlineStr">
        <is>
          <t>2.64%</t>
        </is>
      </c>
    </row>
    <row r="49">
      <c r="A49" s="3" t="inlineStr">
        <is>
          <t>Swap [Member] | Term Loan [Member]</t>
        </is>
      </c>
    </row>
    <row r="50">
      <c r="A50" s="5" t="inlineStr">
        <is>
          <t>Debt Instrument [Line Items]</t>
        </is>
      </c>
    </row>
    <row r="51">
      <c r="A51" s="3" t="inlineStr">
        <is>
          <t>Debt Instrument, Basis Spread on Variable Rate</t>
        </is>
      </c>
      <c r="B51" s="3" t="inlineStr">
        <is>
          <t>1.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tock Common Stock (Details Text)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5" t="inlineStr">
        <is>
          <t>Equity, Class of Treasury Stock [Line Items]</t>
        </is>
      </c>
    </row>
    <row r="4">
      <c r="A4" s="3" t="inlineStr">
        <is>
          <t>Stock Repurchased During Period, Shares</t>
        </is>
      </c>
      <c r="D4" s="4" t="n">
        <v>-18597052</v>
      </c>
      <c r="E4" s="4" t="n">
        <v>-6119193</v>
      </c>
    </row>
    <row r="5">
      <c r="A5" s="3" t="inlineStr">
        <is>
          <t>Sale of Stock, Consideration Received on Transaction</t>
        </is>
      </c>
      <c r="D5" s="6" t="n">
        <v>270282</v>
      </c>
    </row>
    <row r="6">
      <c r="A6" s="3" t="inlineStr">
        <is>
          <t>stockrepurchaselimit</t>
        </is>
      </c>
      <c r="D6" s="3" t="inlineStr">
        <is>
          <t>5.00%</t>
        </is>
      </c>
    </row>
    <row r="7">
      <c r="A7" s="3" t="inlineStr">
        <is>
          <t>Repurchase of shares</t>
        </is>
      </c>
      <c r="B7" s="6" t="n">
        <v>-45192</v>
      </c>
      <c r="C7" s="6" t="n">
        <v>-25054</v>
      </c>
      <c r="D7" s="6" t="n">
        <v>-223101</v>
      </c>
      <c r="E7" s="6" t="n">
        <v>-74205</v>
      </c>
    </row>
    <row r="8">
      <c r="A8" s="5" t="inlineStr">
        <is>
          <t>Common Stock (Textual) [Abstract]</t>
        </is>
      </c>
    </row>
    <row r="9">
      <c r="A9" s="3" t="inlineStr">
        <is>
          <t>Stock Issued During Period, Shares, Dividend Reinvestment Plan</t>
        </is>
      </c>
      <c r="D9" s="4" t="n">
        <v>4505845</v>
      </c>
      <c r="E9" s="4" t="n">
        <v>2758804</v>
      </c>
    </row>
    <row r="10">
      <c r="A10" s="3" t="inlineStr">
        <is>
          <t>Stock Issued During Period, Value, Dividend Reinvestment Plan</t>
        </is>
      </c>
      <c r="D10" s="6" t="n">
        <v>53669</v>
      </c>
      <c r="E10" s="6" t="n">
        <v>33574</v>
      </c>
    </row>
    <row r="11">
      <c r="A11" s="3" t="inlineStr">
        <is>
          <t>Weighted Average Number of Outstanding Shares Basic and Diluted</t>
        </is>
      </c>
      <c r="B11" s="4" t="n">
        <v>169289415</v>
      </c>
      <c r="C11" s="4" t="n">
        <v>154940895</v>
      </c>
      <c r="D11" s="4" t="n">
        <v>170707171</v>
      </c>
      <c r="E11" s="4" t="n">
        <v>146953945</v>
      </c>
    </row>
    <row r="12">
      <c r="A12" s="3" t="inlineStr">
        <is>
          <t>Organization And Offering Expenses Reimbursement period</t>
        </is>
      </c>
      <c r="D12" s="3" t="inlineStr">
        <is>
          <t>36 months</t>
        </is>
      </c>
    </row>
    <row r="13">
      <c r="A13" s="3" t="inlineStr">
        <is>
          <t>Calculation Of Reimbursed Offering Expenses As Specified Percentage Of Gross Proceeds</t>
        </is>
      </c>
      <c r="D13" s="3" t="inlineStr">
        <is>
          <t>15.00%</t>
        </is>
      </c>
    </row>
    <row r="14">
      <c r="A14" s="3" t="inlineStr">
        <is>
          <t>Reimbursement of Organization and Offering Expenses</t>
        </is>
      </c>
      <c r="D14" s="6" t="n">
        <v>1402</v>
      </c>
      <c r="F14" s="6" t="n">
        <v>1775</v>
      </c>
    </row>
    <row r="15">
      <c r="A15" s="3" t="inlineStr">
        <is>
          <t>Class A Shares [Member]</t>
        </is>
      </c>
    </row>
    <row r="16">
      <c r="A16" s="5" t="inlineStr">
        <is>
          <t>Equity, Class of Treasury Stock [Line Items]</t>
        </is>
      </c>
    </row>
    <row r="17">
      <c r="A17" s="3" t="inlineStr">
        <is>
          <t>Common Stock, Shares, Outstanding</t>
        </is>
      </c>
      <c r="B17" s="4" t="n">
        <v>89377739</v>
      </c>
      <c r="D17" s="4" t="n">
        <v>89377739</v>
      </c>
      <c r="F17" s="4" t="n">
        <v>88007721</v>
      </c>
    </row>
    <row r="18">
      <c r="A18" s="3" t="inlineStr">
        <is>
          <t>Stock Issued During Period, Shares, New Issues</t>
        </is>
      </c>
      <c r="D18" s="4" t="n">
        <v>11288342</v>
      </c>
    </row>
    <row r="19">
      <c r="A19" s="3" t="inlineStr">
        <is>
          <t>Stock Repurchased During Period, Shares</t>
        </is>
      </c>
      <c r="D19" s="4" t="n">
        <v>-9801926</v>
      </c>
    </row>
    <row r="20">
      <c r="A20" s="3" t="inlineStr">
        <is>
          <t>Conversion of Stock, Shares Issued</t>
        </is>
      </c>
      <c r="D20" s="4" t="n">
        <v>-116398</v>
      </c>
    </row>
    <row r="21">
      <c r="A21" s="3" t="inlineStr">
        <is>
          <t>Sale of Stock, Consideration Received on Transaction</t>
        </is>
      </c>
      <c r="D21" s="6" t="n">
        <v>137720</v>
      </c>
    </row>
    <row r="22">
      <c r="A22" s="3" t="inlineStr">
        <is>
          <t>Class M Shares [Member]</t>
        </is>
      </c>
    </row>
    <row r="23">
      <c r="A23" s="5" t="inlineStr">
        <is>
          <t>Equity, Class of Treasury Stock [Line Items]</t>
        </is>
      </c>
    </row>
    <row r="24">
      <c r="A24" s="3" t="inlineStr">
        <is>
          <t>Common Stock, Shares, Outstanding</t>
        </is>
      </c>
      <c r="B24" s="4" t="n">
        <v>35736129</v>
      </c>
      <c r="D24" s="4" t="n">
        <v>35736129</v>
      </c>
      <c r="F24" s="4" t="n">
        <v>39036770</v>
      </c>
    </row>
    <row r="25">
      <c r="A25" s="3" t="inlineStr">
        <is>
          <t>Stock Issued During Period, Shares, New Issues</t>
        </is>
      </c>
      <c r="D25" s="4" t="n">
        <v>1835412</v>
      </c>
    </row>
    <row r="26">
      <c r="A26" s="3" t="inlineStr">
        <is>
          <t>Stock Repurchased During Period, Shares</t>
        </is>
      </c>
      <c r="D26" s="4" t="n">
        <v>-4401214</v>
      </c>
    </row>
    <row r="27">
      <c r="A27" s="3" t="inlineStr">
        <is>
          <t>Conversion of Stock, Shares Issued</t>
        </is>
      </c>
      <c r="D27" s="4" t="n">
        <v>-734839</v>
      </c>
    </row>
    <row r="28">
      <c r="A28" s="3" t="inlineStr">
        <is>
          <t>Sale of Stock, Consideration Received on Transaction</t>
        </is>
      </c>
      <c r="D28" s="6" t="n">
        <v>22075</v>
      </c>
    </row>
    <row r="29">
      <c r="A29" s="3" t="inlineStr">
        <is>
          <t>Class A-I Shares [Member]</t>
        </is>
      </c>
    </row>
    <row r="30">
      <c r="A30" s="5" t="inlineStr">
        <is>
          <t>Equity, Class of Treasury Stock [Line Items]</t>
        </is>
      </c>
    </row>
    <row r="31">
      <c r="A31" s="3" t="inlineStr">
        <is>
          <t>Common Stock, Shares, Outstanding</t>
        </is>
      </c>
      <c r="B31" s="4" t="n">
        <v>9604614</v>
      </c>
      <c r="D31" s="4" t="n">
        <v>9604614</v>
      </c>
      <c r="F31" s="4" t="n">
        <v>11153567</v>
      </c>
    </row>
    <row r="32">
      <c r="A32" s="3" t="inlineStr">
        <is>
          <t>Stock Issued During Period, Shares, New Issues</t>
        </is>
      </c>
      <c r="D32" s="4" t="n">
        <v>255885</v>
      </c>
    </row>
    <row r="33">
      <c r="A33" s="3" t="inlineStr">
        <is>
          <t>Stock Repurchased During Period, Shares</t>
        </is>
      </c>
      <c r="D33" s="4" t="n">
        <v>-1832057</v>
      </c>
    </row>
    <row r="34">
      <c r="A34" s="3" t="inlineStr">
        <is>
          <t>Conversion of Stock, Shares Issued</t>
        </is>
      </c>
      <c r="D34" s="4" t="n">
        <v>27219</v>
      </c>
    </row>
    <row r="35">
      <c r="A35" s="3" t="inlineStr">
        <is>
          <t>Sale of Stock, Consideration Received on Transaction</t>
        </is>
      </c>
      <c r="D35" s="6" t="n">
        <v>3059</v>
      </c>
    </row>
    <row r="36">
      <c r="A36" s="3" t="inlineStr">
        <is>
          <t>Class M-I Shares [Member]</t>
        </is>
      </c>
    </row>
    <row r="37">
      <c r="A37" s="5" t="inlineStr">
        <is>
          <t>Equity, Class of Treasury Stock [Line Items]</t>
        </is>
      </c>
    </row>
    <row r="38">
      <c r="A38" s="3" t="inlineStr">
        <is>
          <t>Common Stock, Shares, Outstanding</t>
        </is>
      </c>
      <c r="B38" s="4" t="n">
        <v>29715005</v>
      </c>
      <c r="D38" s="4" t="n">
        <v>29715005</v>
      </c>
      <c r="F38" s="4" t="n">
        <v>22589599</v>
      </c>
    </row>
    <row r="39">
      <c r="A39" s="3" t="inlineStr">
        <is>
          <t>Stock Issued During Period, Shares, New Issues</t>
        </is>
      </c>
      <c r="D39" s="4" t="n">
        <v>8864110</v>
      </c>
    </row>
    <row r="40">
      <c r="A40" s="3" t="inlineStr">
        <is>
          <t>Stock Repurchased During Period, Shares</t>
        </is>
      </c>
      <c r="D40" s="4" t="n">
        <v>-2561855</v>
      </c>
    </row>
    <row r="41">
      <c r="A41" s="3" t="inlineStr">
        <is>
          <t>Conversion of Stock, Shares Issued</t>
        </is>
      </c>
      <c r="D41" s="4" t="n">
        <v>823151</v>
      </c>
    </row>
    <row r="42">
      <c r="A42" s="3" t="inlineStr">
        <is>
          <t>Sale of Stock, Consideration Received on Transaction</t>
        </is>
      </c>
      <c r="D42" s="6" t="n">
        <v>107428</v>
      </c>
    </row>
    <row r="43">
      <c r="A43" s="3" t="inlineStr">
        <is>
          <t>Class D Shares [Member]</t>
        </is>
      </c>
    </row>
    <row r="44">
      <c r="A44" s="5" t="inlineStr">
        <is>
          <t>Equity, Class of Treasury Stock [Line Items]</t>
        </is>
      </c>
    </row>
    <row r="45">
      <c r="A45" s="3" t="inlineStr">
        <is>
          <t>Common Stock, Shares, Outstanding</t>
        </is>
      </c>
      <c r="B45" s="4" t="n">
        <v>4957915</v>
      </c>
      <c r="D45" s="4" t="n">
        <v>4957915</v>
      </c>
      <c r="F45" s="4" t="n">
        <v>4957915</v>
      </c>
    </row>
    <row r="46">
      <c r="A46" s="3" t="inlineStr">
        <is>
          <t>Stock Issued During Period, Shares, New Issues</t>
        </is>
      </c>
      <c r="D46" s="4" t="n">
        <v>0</v>
      </c>
    </row>
    <row r="47">
      <c r="A47" s="3" t="inlineStr">
        <is>
          <t>Stock Repurchased During Period, Shares</t>
        </is>
      </c>
      <c r="D47" s="4" t="n">
        <v>0</v>
      </c>
    </row>
    <row r="48">
      <c r="A48" s="3" t="inlineStr">
        <is>
          <t>Conversion of Stock, Shares Issued</t>
        </is>
      </c>
      <c r="D48" s="4"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Schedule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arnings Per Share, Basic, by Common Class, Including Two Class Method [Line Items]</t>
        </is>
      </c>
    </row>
    <row r="4">
      <c r="A4" s="3" t="inlineStr">
        <is>
          <t>Earnings Per Share, Basic and Diluted</t>
        </is>
      </c>
      <c r="B4" s="3" t="inlineStr">
        <is>
          <t xml:space="preserve"> </t>
        </is>
      </c>
      <c r="C4" s="3" t="inlineStr">
        <is>
          <t xml:space="preserve"> </t>
        </is>
      </c>
      <c r="D4" s="3" t="inlineStr">
        <is>
          <t xml:space="preserve"> </t>
        </is>
      </c>
      <c r="E4" s="3" t="inlineStr">
        <is>
          <t xml:space="preserve"> </t>
        </is>
      </c>
    </row>
    <row r="5">
      <c r="A5" s="3" t="inlineStr">
        <is>
          <t>Class A Shares [Member]</t>
        </is>
      </c>
    </row>
    <row r="6">
      <c r="A6" s="5" t="inlineStr">
        <is>
          <t>Earnings Per Share, Basic, by Common Class, Including Two Class Method [Line Items]</t>
        </is>
      </c>
    </row>
    <row r="7">
      <c r="A7" s="3" t="inlineStr">
        <is>
          <t>Net Income, before performance fee</t>
        </is>
      </c>
      <c r="B7" s="6" t="n">
        <v>-5346</v>
      </c>
      <c r="C7" s="6" t="n">
        <v>-2549</v>
      </c>
      <c r="D7" s="6" t="n">
        <v>-19529</v>
      </c>
      <c r="E7" s="6" t="n">
        <v>51422</v>
      </c>
    </row>
    <row r="8">
      <c r="A8" s="3" t="inlineStr">
        <is>
          <t>Weighted Average Number of Shares Outstanding, Basic and Diluted</t>
        </is>
      </c>
      <c r="B8" s="4" t="n">
        <v>89432854</v>
      </c>
      <c r="C8" s="4" t="n">
        <v>80893908</v>
      </c>
      <c r="D8" s="4" t="n">
        <v>90409712</v>
      </c>
      <c r="E8" s="4" t="n">
        <v>76412271</v>
      </c>
    </row>
    <row r="9">
      <c r="A9" s="3" t="inlineStr">
        <is>
          <t>Earnings Per Share, Basic and Diluted</t>
        </is>
      </c>
      <c r="B9" s="7" t="n">
        <v>-0.06</v>
      </c>
      <c r="C9" s="7" t="n">
        <v>-0.03</v>
      </c>
      <c r="D9" s="7" t="n">
        <v>-0.22</v>
      </c>
      <c r="E9" s="7" t="n">
        <v>0.67</v>
      </c>
    </row>
    <row r="10">
      <c r="A10" s="3" t="inlineStr">
        <is>
          <t>Class M Shares [Member]</t>
        </is>
      </c>
    </row>
    <row r="11">
      <c r="A11" s="5" t="inlineStr">
        <is>
          <t>Earnings Per Share, Basic, by Common Class, Including Two Class Method [Line Items]</t>
        </is>
      </c>
    </row>
    <row r="12">
      <c r="A12" s="3" t="inlineStr">
        <is>
          <t>Net Income, before performance fee</t>
        </is>
      </c>
      <c r="B12" s="6" t="n">
        <v>-2147</v>
      </c>
      <c r="C12" s="6" t="n">
        <v>-1297</v>
      </c>
      <c r="D12" s="6" t="n">
        <v>-8009</v>
      </c>
      <c r="E12" s="6" t="n">
        <v>27403</v>
      </c>
    </row>
    <row r="13">
      <c r="A13" s="3" t="inlineStr">
        <is>
          <t>Weighted Average Number of Shares Outstanding, Basic and Diluted</t>
        </is>
      </c>
      <c r="B13" s="4" t="n">
        <v>35897894</v>
      </c>
      <c r="C13" s="4" t="n">
        <v>41160669</v>
      </c>
      <c r="D13" s="4" t="n">
        <v>37074115</v>
      </c>
      <c r="E13" s="4" t="n">
        <v>40725377</v>
      </c>
    </row>
    <row r="14">
      <c r="A14" s="3" t="inlineStr">
        <is>
          <t>Earnings Per Share, Basic and Diluted</t>
        </is>
      </c>
      <c r="B14" s="7" t="n">
        <v>-0.06</v>
      </c>
      <c r="C14" s="7" t="n">
        <v>-0.03</v>
      </c>
      <c r="D14" s="7" t="n">
        <v>-0.22</v>
      </c>
      <c r="E14" s="7" t="n">
        <v>0.67</v>
      </c>
    </row>
    <row r="15">
      <c r="A15" s="3" t="inlineStr">
        <is>
          <t>Class A-I Shares [Member]</t>
        </is>
      </c>
    </row>
    <row r="16">
      <c r="A16" s="5" t="inlineStr">
        <is>
          <t>Earnings Per Share, Basic, by Common Class, Including Two Class Method [Line Items]</t>
        </is>
      </c>
    </row>
    <row r="17">
      <c r="A17" s="3" t="inlineStr">
        <is>
          <t>Net Income, before performance fee</t>
        </is>
      </c>
      <c r="B17" s="6" t="n">
        <v>-579</v>
      </c>
      <c r="C17" s="6" t="n">
        <v>-347</v>
      </c>
      <c r="D17" s="6" t="n">
        <v>-2213</v>
      </c>
      <c r="E17" s="6" t="n">
        <v>7417</v>
      </c>
    </row>
    <row r="18">
      <c r="A18" s="3" t="inlineStr">
        <is>
          <t>Weighted Average Number of Shares Outstanding, Basic and Diluted</t>
        </is>
      </c>
      <c r="B18" s="4" t="n">
        <v>9686983</v>
      </c>
      <c r="C18" s="4" t="n">
        <v>10999848</v>
      </c>
      <c r="D18" s="4" t="n">
        <v>10240781</v>
      </c>
      <c r="E18" s="4" t="n">
        <v>11022039</v>
      </c>
    </row>
    <row r="19">
      <c r="A19" s="3" t="inlineStr">
        <is>
          <t>Earnings Per Share, Basic and Diluted</t>
        </is>
      </c>
      <c r="B19" s="7" t="n">
        <v>-0.06</v>
      </c>
      <c r="C19" s="7" t="n">
        <v>-0.03</v>
      </c>
      <c r="D19" s="7" t="n">
        <v>-0.22</v>
      </c>
      <c r="E19" s="7" t="n">
        <v>0.67</v>
      </c>
    </row>
    <row r="20">
      <c r="A20" s="3" t="inlineStr">
        <is>
          <t>Class M-I Shares [Member]</t>
        </is>
      </c>
    </row>
    <row r="21">
      <c r="A21" s="5" t="inlineStr">
        <is>
          <t>Earnings Per Share, Basic, by Common Class, Including Two Class Method [Line Items]</t>
        </is>
      </c>
    </row>
    <row r="22">
      <c r="A22" s="3" t="inlineStr">
        <is>
          <t>Net Income, before performance fee</t>
        </is>
      </c>
      <c r="B22" s="6" t="n">
        <v>-1753</v>
      </c>
      <c r="C22" s="6" t="n">
        <v>-521</v>
      </c>
      <c r="D22" s="6" t="n">
        <v>-6055</v>
      </c>
      <c r="E22" s="6" t="n">
        <v>8930</v>
      </c>
    </row>
    <row r="23">
      <c r="A23" s="3" t="inlineStr">
        <is>
          <t>Weighted Average Number of Shares Outstanding, Basic and Diluted</t>
        </is>
      </c>
      <c r="B23" s="4" t="n">
        <v>29313769</v>
      </c>
      <c r="C23" s="4" t="n">
        <v>16534267</v>
      </c>
      <c r="D23" s="4" t="n">
        <v>28024648</v>
      </c>
      <c r="E23" s="4" t="n">
        <v>13276049</v>
      </c>
    </row>
    <row r="24">
      <c r="A24" s="3" t="inlineStr">
        <is>
          <t>Earnings Per Share, Basic and Diluted</t>
        </is>
      </c>
      <c r="B24" s="7" t="n">
        <v>-0.06</v>
      </c>
      <c r="C24" s="7" t="n">
        <v>-0.03</v>
      </c>
      <c r="D24" s="7" t="n">
        <v>-0.22</v>
      </c>
      <c r="E24" s="7" t="n">
        <v>0.67</v>
      </c>
    </row>
    <row r="25">
      <c r="A25" s="3" t="inlineStr">
        <is>
          <t>Class D Shares [Member]</t>
        </is>
      </c>
    </row>
    <row r="26">
      <c r="A26" s="5" t="inlineStr">
        <is>
          <t>Earnings Per Share, Basic, by Common Class, Including Two Class Method [Line Items]</t>
        </is>
      </c>
    </row>
    <row r="27">
      <c r="A27" s="3" t="inlineStr">
        <is>
          <t>Net Income, before performance fee</t>
        </is>
      </c>
      <c r="B27" s="6" t="n">
        <v>-297</v>
      </c>
      <c r="C27" s="6" t="n">
        <v>-168</v>
      </c>
      <c r="D27" s="6" t="n">
        <v>-1069</v>
      </c>
      <c r="E27" s="6" t="n">
        <v>3718</v>
      </c>
    </row>
    <row r="28">
      <c r="A28" s="3" t="inlineStr">
        <is>
          <t>Weighted Average Number of Shares Outstanding, Basic and Diluted</t>
        </is>
      </c>
      <c r="B28" s="4" t="n">
        <v>4957915</v>
      </c>
      <c r="C28" s="4" t="n">
        <v>5352203</v>
      </c>
      <c r="D28" s="4" t="n">
        <v>4957915</v>
      </c>
      <c r="E28" s="4" t="n">
        <v>5518210</v>
      </c>
    </row>
    <row r="29">
      <c r="A29" s="3" t="inlineStr">
        <is>
          <t>Earnings Per Share, Basic and Diluted</t>
        </is>
      </c>
      <c r="B29" s="7" t="n">
        <v>-0.06</v>
      </c>
      <c r="C29" s="7" t="n">
        <v>-0.03</v>
      </c>
      <c r="D29" s="7" t="n">
        <v>-0.22</v>
      </c>
      <c r="E29" s="7" t="n">
        <v>0.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s:</t>
        </is>
      </c>
    </row>
    <row r="4">
      <c r="A4" s="3" t="inlineStr">
        <is>
          <t>Rental revenue</t>
        </is>
      </c>
      <c r="B4" s="6" t="n">
        <v>46970</v>
      </c>
      <c r="C4" s="6" t="n">
        <v>43215</v>
      </c>
      <c r="D4" s="6" t="n">
        <v>139370</v>
      </c>
      <c r="E4" s="6" t="n">
        <v>121487</v>
      </c>
    </row>
    <row r="5">
      <c r="A5" s="3" t="inlineStr">
        <is>
          <t>Other Revenue</t>
        </is>
      </c>
      <c r="B5" s="4" t="n">
        <v>2067</v>
      </c>
      <c r="C5" s="4" t="n">
        <v>1570</v>
      </c>
      <c r="D5" s="4" t="n">
        <v>5243</v>
      </c>
      <c r="E5" s="4" t="n">
        <v>5303</v>
      </c>
    </row>
    <row r="6">
      <c r="A6" s="3" t="inlineStr">
        <is>
          <t>Total revenues</t>
        </is>
      </c>
      <c r="B6" s="4" t="n">
        <v>49037</v>
      </c>
      <c r="C6" s="4" t="n">
        <v>44785</v>
      </c>
      <c r="D6" s="4" t="n">
        <v>144613</v>
      </c>
      <c r="E6" s="4" t="n">
        <v>126790</v>
      </c>
    </row>
    <row r="7">
      <c r="A7" s="5" t="inlineStr">
        <is>
          <t>Operating expenses:</t>
        </is>
      </c>
    </row>
    <row r="8">
      <c r="A8" s="3" t="inlineStr">
        <is>
          <t>Real estate taxes</t>
        </is>
      </c>
      <c r="B8" s="4" t="n">
        <v>7572</v>
      </c>
      <c r="C8" s="4" t="n">
        <v>6511</v>
      </c>
      <c r="D8" s="4" t="n">
        <v>22419</v>
      </c>
      <c r="E8" s="4" t="n">
        <v>18347</v>
      </c>
    </row>
    <row r="9">
      <c r="A9" s="3" t="inlineStr">
        <is>
          <t>Property operating</t>
        </is>
      </c>
      <c r="B9" s="4" t="n">
        <v>9975</v>
      </c>
      <c r="C9" s="4" t="n">
        <v>8466</v>
      </c>
      <c r="D9" s="4" t="n">
        <v>27554</v>
      </c>
      <c r="E9" s="4" t="n">
        <v>22892</v>
      </c>
    </row>
    <row r="10">
      <c r="A10" s="3" t="inlineStr">
        <is>
          <t>Property general and administrative</t>
        </is>
      </c>
      <c r="B10" s="4" t="n">
        <v>728</v>
      </c>
      <c r="C10" s="4" t="n">
        <v>497</v>
      </c>
      <c r="D10" s="4" t="n">
        <v>3609</v>
      </c>
      <c r="E10" s="4" t="n">
        <v>1230</v>
      </c>
    </row>
    <row r="11">
      <c r="A11" s="3" t="inlineStr">
        <is>
          <t>Advisory Fees</t>
        </is>
      </c>
      <c r="B11" s="4" t="n">
        <v>6192</v>
      </c>
      <c r="C11" s="4" t="n">
        <v>5956</v>
      </c>
      <c r="D11" s="4" t="n">
        <v>19049</v>
      </c>
      <c r="E11" s="4" t="n">
        <v>16730</v>
      </c>
    </row>
    <row r="12">
      <c r="A12" s="3" t="inlineStr">
        <is>
          <t>Company Level Expenses</t>
        </is>
      </c>
      <c r="B12" s="4" t="n">
        <v>693</v>
      </c>
      <c r="C12" s="4" t="n">
        <v>1057</v>
      </c>
      <c r="D12" s="4" t="n">
        <v>2241</v>
      </c>
      <c r="E12" s="4" t="n">
        <v>2476</v>
      </c>
    </row>
    <row r="13">
      <c r="A13" s="3" t="inlineStr">
        <is>
          <t>Depreciation and amortization</t>
        </is>
      </c>
      <c r="B13" s="4" t="n">
        <v>18830</v>
      </c>
      <c r="C13" s="4" t="n">
        <v>18232</v>
      </c>
      <c r="D13" s="4" t="n">
        <v>56450</v>
      </c>
      <c r="E13" s="4" t="n">
        <v>48025</v>
      </c>
    </row>
    <row r="14">
      <c r="A14" s="3" t="inlineStr">
        <is>
          <t>Total operating expenses</t>
        </is>
      </c>
      <c r="B14" s="4" t="n">
        <v>43990</v>
      </c>
      <c r="C14" s="4" t="n">
        <v>40719</v>
      </c>
      <c r="D14" s="4" t="n">
        <v>131322</v>
      </c>
      <c r="E14" s="4" t="n">
        <v>109700</v>
      </c>
    </row>
    <row r="15">
      <c r="A15" s="5" t="inlineStr">
        <is>
          <t>Other income and (expenses):</t>
        </is>
      </c>
    </row>
    <row r="16">
      <c r="A16" s="3" t="inlineStr">
        <is>
          <t>Interest expense</t>
        </is>
      </c>
      <c r="B16" s="4" t="n">
        <v>-8391</v>
      </c>
      <c r="C16" s="4" t="n">
        <v>-8902</v>
      </c>
      <c r="D16" s="4" t="n">
        <v>-32191</v>
      </c>
      <c r="E16" s="4" t="n">
        <v>-29085</v>
      </c>
    </row>
    <row r="17">
      <c r="A17" s="3" t="inlineStr">
        <is>
          <t>(Loss) income from unconsolidated real estate affiliates and fund investments</t>
        </is>
      </c>
      <c r="B17" s="4" t="n">
        <v>-3289</v>
      </c>
      <c r="C17" s="4" t="n">
        <v>221</v>
      </c>
      <c r="D17" s="4" t="n">
        <v>-16186</v>
      </c>
      <c r="E17" s="4" t="n">
        <v>4057</v>
      </c>
    </row>
    <row r="18">
      <c r="A18" s="3" t="inlineStr">
        <is>
          <t>Gain on disposition of property and extinguishment of debt</t>
        </is>
      </c>
      <c r="B18" s="4" t="n">
        <v>3480</v>
      </c>
      <c r="C18" s="4" t="n">
        <v>236</v>
      </c>
      <c r="D18" s="4" t="n">
        <v>1772</v>
      </c>
      <c r="E18" s="4" t="n">
        <v>-106872</v>
      </c>
    </row>
    <row r="19">
      <c r="A19" s="3" t="inlineStr">
        <is>
          <t>Total other income and (expenses)</t>
        </is>
      </c>
      <c r="B19" s="4" t="n">
        <v>-15160</v>
      </c>
      <c r="C19" s="4" t="n">
        <v>-8917</v>
      </c>
      <c r="D19" s="4" t="n">
        <v>-50149</v>
      </c>
      <c r="E19" s="4" t="n">
        <v>81844</v>
      </c>
    </row>
    <row r="20">
      <c r="A20" s="3" t="inlineStr">
        <is>
          <t>Net (loss) income</t>
        </is>
      </c>
      <c r="B20" s="4" t="n">
        <v>-10113</v>
      </c>
      <c r="C20" s="4" t="n">
        <v>-4851</v>
      </c>
      <c r="D20" s="4" t="n">
        <v>-36858</v>
      </c>
      <c r="E20" s="4" t="n">
        <v>98934</v>
      </c>
    </row>
    <row r="21">
      <c r="A21" s="3" t="inlineStr">
        <is>
          <t>Less: Net (loss) income attributable to the noncontrolling interests</t>
        </is>
      </c>
      <c r="B21" s="4" t="n">
        <v>-9</v>
      </c>
      <c r="C21" s="4" t="n">
        <v>-31</v>
      </c>
      <c r="D21" s="4" t="n">
        <v>-17</v>
      </c>
      <c r="E21" s="4" t="n">
        <v>-43</v>
      </c>
    </row>
    <row r="22">
      <c r="A22" s="3" t="inlineStr">
        <is>
          <t>Net (loss) income attributable to Jones Lang LaSalle Income Property Trust, Inc.</t>
        </is>
      </c>
      <c r="B22" s="6" t="n">
        <v>-10122</v>
      </c>
      <c r="C22" s="6" t="n">
        <v>-4882</v>
      </c>
      <c r="D22" s="6" t="n">
        <v>-36875</v>
      </c>
      <c r="E22" s="6" t="n">
        <v>98891</v>
      </c>
    </row>
    <row r="23">
      <c r="A23" s="3" t="inlineStr">
        <is>
          <t>Net (loss) income attributable to Jones Lang LaSalle Income Property Trust, Inc. per share-basic and diluted</t>
        </is>
      </c>
      <c r="B23" s="3" t="inlineStr">
        <is>
          <t xml:space="preserve"> </t>
        </is>
      </c>
      <c r="C23" s="3" t="inlineStr">
        <is>
          <t xml:space="preserve"> </t>
        </is>
      </c>
      <c r="D23" s="3" t="inlineStr">
        <is>
          <t xml:space="preserve"> </t>
        </is>
      </c>
      <c r="E23" s="3" t="inlineStr">
        <is>
          <t xml:space="preserve"> </t>
        </is>
      </c>
    </row>
    <row r="24">
      <c r="A24" s="3" t="inlineStr">
        <is>
          <t>Weighted average common stock outstanding-basic and diluted</t>
        </is>
      </c>
      <c r="B24" s="4" t="n">
        <v>169289415</v>
      </c>
      <c r="C24" s="4" t="n">
        <v>154940895</v>
      </c>
      <c r="D24" s="4" t="n">
        <v>170707171</v>
      </c>
      <c r="E24" s="4" t="n">
        <v>146953945</v>
      </c>
    </row>
    <row r="25">
      <c r="A25" s="3" t="inlineStr">
        <is>
          <t>Class A Shares [Member]</t>
        </is>
      </c>
    </row>
    <row r="26">
      <c r="A26" s="5" t="inlineStr">
        <is>
          <t>Other income and (expenses):</t>
        </is>
      </c>
    </row>
    <row r="27">
      <c r="A27" s="3" t="inlineStr">
        <is>
          <t>Net (loss) income attributable to Jones Lang LaSalle Income Property Trust, Inc. per share-basic and diluted</t>
        </is>
      </c>
      <c r="B27" s="7" t="n">
        <v>-0.06</v>
      </c>
      <c r="C27" s="7" t="n">
        <v>-0.03</v>
      </c>
      <c r="D27" s="7" t="n">
        <v>-0.22</v>
      </c>
      <c r="E27" s="7" t="n">
        <v>0.67</v>
      </c>
    </row>
    <row r="28">
      <c r="A28" s="3" t="inlineStr">
        <is>
          <t>Class M Shares [Member]</t>
        </is>
      </c>
    </row>
    <row r="29">
      <c r="A29" s="5" t="inlineStr">
        <is>
          <t>Other income and (expenses):</t>
        </is>
      </c>
    </row>
    <row r="30">
      <c r="A30" s="3" t="inlineStr">
        <is>
          <t>Net (loss) income attributable to Jones Lang LaSalle Income Property Trust, Inc. per share-basic and diluted</t>
        </is>
      </c>
      <c r="B30" s="8" t="n">
        <v>-0.06</v>
      </c>
      <c r="C30" s="8" t="n">
        <v>-0.03</v>
      </c>
      <c r="D30" s="8" t="n">
        <v>-0.22</v>
      </c>
      <c r="E30" s="8" t="n">
        <v>0.67</v>
      </c>
    </row>
    <row r="31">
      <c r="A31" s="3" t="inlineStr">
        <is>
          <t>Class A-I Shares [Member]</t>
        </is>
      </c>
    </row>
    <row r="32">
      <c r="A32" s="5" t="inlineStr">
        <is>
          <t>Other income and (expenses):</t>
        </is>
      </c>
    </row>
    <row r="33">
      <c r="A33" s="3" t="inlineStr">
        <is>
          <t>Net (loss) income attributable to Jones Lang LaSalle Income Property Trust, Inc. per share-basic and diluted</t>
        </is>
      </c>
      <c r="B33" s="8" t="n">
        <v>-0.06</v>
      </c>
      <c r="C33" s="8" t="n">
        <v>-0.03</v>
      </c>
      <c r="D33" s="8" t="n">
        <v>-0.22</v>
      </c>
      <c r="E33" s="8" t="n">
        <v>0.67</v>
      </c>
    </row>
    <row r="34">
      <c r="A34" s="3" t="inlineStr">
        <is>
          <t>Class M-I Shares [Member]</t>
        </is>
      </c>
    </row>
    <row r="35">
      <c r="A35" s="5" t="inlineStr">
        <is>
          <t>Other income and (expenses):</t>
        </is>
      </c>
    </row>
    <row r="36">
      <c r="A36" s="3" t="inlineStr">
        <is>
          <t>Net (loss) income attributable to Jones Lang LaSalle Income Property Trust, Inc. per share-basic and diluted</t>
        </is>
      </c>
      <c r="B36" s="8" t="n">
        <v>-0.06</v>
      </c>
      <c r="C36" s="8" t="n">
        <v>-0.03</v>
      </c>
      <c r="D36" s="8" t="n">
        <v>-0.22</v>
      </c>
      <c r="E36" s="8" t="n">
        <v>0.67</v>
      </c>
    </row>
    <row r="37">
      <c r="A37" s="3" t="inlineStr">
        <is>
          <t>Class D Shares [Member]</t>
        </is>
      </c>
    </row>
    <row r="38">
      <c r="A38" s="5" t="inlineStr">
        <is>
          <t>Other income and (expenses):</t>
        </is>
      </c>
    </row>
    <row r="39">
      <c r="A39" s="3" t="inlineStr">
        <is>
          <t>Net (loss) income attributable to Jones Lang LaSalle Income Property Trust, Inc. per share-basic and diluted</t>
        </is>
      </c>
      <c r="B39" s="7" t="n">
        <v>-0.06</v>
      </c>
      <c r="C39" s="7" t="n">
        <v>-0.03</v>
      </c>
      <c r="D39" s="7" t="n">
        <v>-0.22</v>
      </c>
      <c r="E39" s="7" t="n">
        <v>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ST Program (Details) - USD ($) $ in Thousands</t>
        </is>
      </c>
      <c r="B1" s="2" t="inlineStr">
        <is>
          <t>Oct. 16, 2019</t>
        </is>
      </c>
      <c r="C1" s="2" t="inlineStr">
        <is>
          <t>Sep. 30, 2020</t>
        </is>
      </c>
    </row>
    <row r="2">
      <c r="A2" s="5" t="inlineStr">
        <is>
          <t>Variable Interest Entity [Line Items]</t>
        </is>
      </c>
    </row>
    <row r="3">
      <c r="A3" s="3" t="inlineStr">
        <is>
          <t>common stock, value authorized during DST offering</t>
        </is>
      </c>
      <c r="B3" s="6" t="n">
        <v>500000</v>
      </c>
    </row>
    <row r="4">
      <c r="A4" s="3" t="inlineStr">
        <is>
          <t>DST Program [Member]</t>
        </is>
      </c>
    </row>
    <row r="5">
      <c r="A5" s="5" t="inlineStr">
        <is>
          <t>Variable Interest Entity [Line Items]</t>
        </is>
      </c>
    </row>
    <row r="6">
      <c r="A6" s="3" t="inlineStr">
        <is>
          <t>Common Stock, Value, Outstanding</t>
        </is>
      </c>
      <c r="C6" s="6" t="n">
        <v>55785</v>
      </c>
    </row>
    <row r="7">
      <c r="A7" s="3" t="inlineStr">
        <is>
          <t>DST Program [Member]</t>
        </is>
      </c>
    </row>
    <row r="8">
      <c r="A8" s="5" t="inlineStr">
        <is>
          <t>Variable Interest Entity [Line Items]</t>
        </is>
      </c>
    </row>
    <row r="9">
      <c r="A9" s="3" t="inlineStr">
        <is>
          <t>Deferred Costs</t>
        </is>
      </c>
      <c r="C9" s="6" t="n">
        <v>4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5" t="inlineStr">
        <is>
          <t>Related Party Transactions (Textual) [Abstract]</t>
        </is>
      </c>
    </row>
    <row r="4">
      <c r="A4" s="3" t="inlineStr">
        <is>
          <t>Advisory Fees</t>
        </is>
      </c>
      <c r="B4" s="6" t="n">
        <v>6192</v>
      </c>
      <c r="C4" s="6" t="n">
        <v>5956</v>
      </c>
      <c r="D4" s="6" t="n">
        <v>19049</v>
      </c>
      <c r="E4" s="6" t="n">
        <v>16730</v>
      </c>
    </row>
    <row r="5">
      <c r="A5" s="3" t="inlineStr">
        <is>
          <t>Related Party Property Management Services Expense Paid</t>
        </is>
      </c>
      <c r="B5" s="4" t="n">
        <v>163</v>
      </c>
      <c r="C5" s="4" t="n">
        <v>201</v>
      </c>
      <c r="D5" s="4" t="n">
        <v>565</v>
      </c>
      <c r="E5" s="4" t="n">
        <v>1015</v>
      </c>
    </row>
    <row r="6">
      <c r="A6" s="3" t="inlineStr">
        <is>
          <t>Payments for Brokerage Fees</t>
        </is>
      </c>
      <c r="B6" s="4" t="n">
        <v>0</v>
      </c>
      <c r="D6" s="4" t="n">
        <v>75</v>
      </c>
      <c r="E6" s="4" t="n">
        <v>203</v>
      </c>
    </row>
    <row r="7">
      <c r="A7" s="3" t="inlineStr">
        <is>
          <t>Payments of Stock Issuance Costs</t>
        </is>
      </c>
      <c r="D7" s="4" t="n">
        <v>13660</v>
      </c>
      <c r="E7" s="4" t="n">
        <v>13851</v>
      </c>
    </row>
    <row r="8">
      <c r="A8" s="3" t="inlineStr">
        <is>
          <t>Accrued Offering Costs</t>
        </is>
      </c>
      <c r="B8" s="4" t="n">
        <v>104047</v>
      </c>
      <c r="D8" s="4" t="n">
        <v>104047</v>
      </c>
      <c r="F8" s="6" t="n">
        <v>95225</v>
      </c>
    </row>
    <row r="9">
      <c r="A9" s="3" t="inlineStr">
        <is>
          <t>Reimbursement of Organization and Offering Expenses</t>
        </is>
      </c>
      <c r="D9" s="4" t="n">
        <v>1402</v>
      </c>
      <c r="F9" s="4" t="n">
        <v>1775</v>
      </c>
    </row>
    <row r="10">
      <c r="A10" s="3" t="inlineStr">
        <is>
          <t>Selling commission, Dealer Manager Fee, Distribution Fee [Member]</t>
        </is>
      </c>
    </row>
    <row r="11">
      <c r="A11" s="5" t="inlineStr">
        <is>
          <t>Related Party Transactions (Textual) [Abstract]</t>
        </is>
      </c>
    </row>
    <row r="12">
      <c r="A12" s="3" t="inlineStr">
        <is>
          <t>Payments of Stock Issuance Costs</t>
        </is>
      </c>
      <c r="B12" s="4" t="n">
        <v>2530</v>
      </c>
      <c r="C12" s="4" t="n">
        <v>3280</v>
      </c>
      <c r="D12" s="4" t="n">
        <v>8708</v>
      </c>
      <c r="E12" s="4" t="n">
        <v>8842</v>
      </c>
    </row>
    <row r="13">
      <c r="A13" s="3" t="inlineStr">
        <is>
          <t>Accrued Offering Costs</t>
        </is>
      </c>
      <c r="B13" s="4" t="n">
        <v>102645</v>
      </c>
      <c r="D13" s="6" t="n">
        <v>102645</v>
      </c>
      <c r="F13" s="4" t="n">
        <v>93450</v>
      </c>
    </row>
    <row r="14">
      <c r="A14" s="3" t="inlineStr">
        <is>
          <t>Common Stock [Member]</t>
        </is>
      </c>
    </row>
    <row r="15">
      <c r="A15" s="5" t="inlineStr">
        <is>
          <t>Related Party Transactions (Textual) [Abstract]</t>
        </is>
      </c>
    </row>
    <row r="16">
      <c r="A16" s="3" t="inlineStr">
        <is>
          <t>DST Program Selling Commissions</t>
        </is>
      </c>
      <c r="D16" s="3" t="inlineStr">
        <is>
          <t>5.00%</t>
        </is>
      </c>
    </row>
    <row r="17">
      <c r="A17" s="3" t="inlineStr">
        <is>
          <t>DST Program Dealer Manager Fee</t>
        </is>
      </c>
      <c r="D17" s="3" t="inlineStr">
        <is>
          <t>1.00%</t>
        </is>
      </c>
    </row>
    <row r="18">
      <c r="A18" s="3" t="inlineStr">
        <is>
          <t>DST Program Placement Fees</t>
        </is>
      </c>
      <c r="D18" s="3" t="inlineStr">
        <is>
          <t>1.00%</t>
        </is>
      </c>
    </row>
    <row r="19">
      <c r="A19" s="3" t="inlineStr">
        <is>
          <t>DST Program [Member]</t>
        </is>
      </c>
    </row>
    <row r="20">
      <c r="A20" s="5" t="inlineStr">
        <is>
          <t>Related Party Transactions (Textual) [Abstract]</t>
        </is>
      </c>
    </row>
    <row r="21">
      <c r="A21" s="3" t="inlineStr">
        <is>
          <t>Payments of Stock Issuance Costs</t>
        </is>
      </c>
      <c r="B21" s="4" t="n">
        <v>662</v>
      </c>
      <c r="D21" s="6" t="n">
        <v>1574</v>
      </c>
    </row>
    <row r="22">
      <c r="A22" s="3" t="inlineStr">
        <is>
          <t>DST Investor Servicing Fees</t>
        </is>
      </c>
      <c r="B22" s="4" t="n">
        <v>28</v>
      </c>
      <c r="D22" s="4" t="n">
        <v>46</v>
      </c>
    </row>
    <row r="23">
      <c r="A23" s="3" t="inlineStr">
        <is>
          <t>DST Advisor Fees</t>
        </is>
      </c>
      <c r="B23" s="4" t="n">
        <v>20</v>
      </c>
      <c r="D23" s="6" t="n">
        <v>30</v>
      </c>
    </row>
    <row r="24">
      <c r="A24" s="3" t="inlineStr">
        <is>
          <t>Fixed fee [Member]</t>
        </is>
      </c>
    </row>
    <row r="25">
      <c r="A25" s="5" t="inlineStr">
        <is>
          <t>Related Party Transactions (Textual) [Abstract]</t>
        </is>
      </c>
    </row>
    <row r="26">
      <c r="A26" s="3" t="inlineStr">
        <is>
          <t>Management and Advisory Fee Percentage on Net Asset Value</t>
        </is>
      </c>
      <c r="D26" s="3" t="inlineStr">
        <is>
          <t>1.25%</t>
        </is>
      </c>
    </row>
    <row r="27">
      <c r="A27" s="3" t="inlineStr">
        <is>
          <t>Fixed portions of management and advisory fees</t>
        </is>
      </c>
      <c r="C27" s="6" t="n">
        <v>5956</v>
      </c>
      <c r="D27" s="6" t="n">
        <v>19049</v>
      </c>
      <c r="E27" s="6" t="n">
        <v>16730</v>
      </c>
    </row>
    <row r="28">
      <c r="A28" s="3" t="inlineStr">
        <is>
          <t>Manager and advisory fees payable</t>
        </is>
      </c>
      <c r="B28" s="4" t="n">
        <v>2016</v>
      </c>
      <c r="D28" s="6" t="n">
        <v>2016</v>
      </c>
      <c r="F28" s="6" t="n">
        <v>2169</v>
      </c>
    </row>
    <row r="29">
      <c r="A29" s="3" t="inlineStr">
        <is>
          <t>Hurdle Rate [Member]</t>
        </is>
      </c>
    </row>
    <row r="30">
      <c r="A30" s="5" t="inlineStr">
        <is>
          <t>Related Party Transactions (Textual) [Abstract]</t>
        </is>
      </c>
    </row>
    <row r="31">
      <c r="A31" s="3" t="inlineStr">
        <is>
          <t>Management and Advisory Fee Percentage on Net Asset Value</t>
        </is>
      </c>
      <c r="D31" s="3" t="inlineStr">
        <is>
          <t>7.00%</t>
        </is>
      </c>
    </row>
    <row r="32">
      <c r="A32" s="3" t="inlineStr">
        <is>
          <t>performance fee [Member]</t>
        </is>
      </c>
    </row>
    <row r="33">
      <c r="A33" s="5" t="inlineStr">
        <is>
          <t>Related Party Transactions (Textual) [Abstract]</t>
        </is>
      </c>
    </row>
    <row r="34">
      <c r="A34" s="3" t="inlineStr">
        <is>
          <t>Management and Advisory Fee Percentage on Net Asset Value</t>
        </is>
      </c>
      <c r="D34" s="3" t="inlineStr">
        <is>
          <t>10.00%</t>
        </is>
      </c>
    </row>
    <row r="35">
      <c r="A35" s="3" t="inlineStr">
        <is>
          <t>Manager and advisory fees payable</t>
        </is>
      </c>
      <c r="B35" s="6" t="n">
        <v>0</v>
      </c>
      <c r="D3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9 Months Ended</t>
        </is>
      </c>
    </row>
    <row r="2">
      <c r="B2" s="2" t="inlineStr">
        <is>
          <t>Sep. 30, 2020USD ($)</t>
        </is>
      </c>
    </row>
    <row r="3">
      <c r="A3" s="3" t="inlineStr">
        <is>
          <t>South Beach Parking Garage [Member]</t>
        </is>
      </c>
    </row>
    <row r="4">
      <c r="A4" s="5" t="inlineStr">
        <is>
          <t>Other Commitments [Line Items]</t>
        </is>
      </c>
    </row>
    <row r="5">
      <c r="A5" s="3" t="inlineStr">
        <is>
          <t>Payments for Rent</t>
        </is>
      </c>
      <c r="B5"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s Under Operating Leases Rentals Under Operating Leases (Details) $ in Thousands</t>
        </is>
      </c>
      <c r="B1" s="2" t="inlineStr">
        <is>
          <t>Sep. 30, 2020USD ($)</t>
        </is>
      </c>
    </row>
    <row r="2">
      <c r="A2" s="5" t="inlineStr">
        <is>
          <t>Property Subject to or Available for Operating Lease [Line Items]</t>
        </is>
      </c>
    </row>
    <row r="3">
      <c r="A3" s="3" t="inlineStr">
        <is>
          <t>Operating Leases, Future Minimum Payments Receivable, Current</t>
        </is>
      </c>
      <c r="B3" s="6" t="n">
        <v>39218</v>
      </c>
    </row>
    <row r="4">
      <c r="A4" s="3" t="inlineStr">
        <is>
          <t>Operating Leases, Future Minimum Payments Receivable, in Two Years</t>
        </is>
      </c>
      <c r="B4" s="4" t="n">
        <v>123025</v>
      </c>
    </row>
    <row r="5">
      <c r="A5" s="3" t="inlineStr">
        <is>
          <t>Operating Leases, Future Minimum Payments Receivable, in Three Years</t>
        </is>
      </c>
      <c r="B5" s="4" t="n">
        <v>96945</v>
      </c>
    </row>
    <row r="6">
      <c r="A6" s="3" t="inlineStr">
        <is>
          <t>Operating Leases, Future Minimum Payments Receivable, in Four Years</t>
        </is>
      </c>
      <c r="B6" s="4" t="n">
        <v>83981</v>
      </c>
    </row>
    <row r="7">
      <c r="A7" s="3" t="inlineStr">
        <is>
          <t>Operating Leases, Future Minimum Payments Receivable, in Five Years</t>
        </is>
      </c>
      <c r="B7" s="4" t="n">
        <v>71894</v>
      </c>
    </row>
    <row r="8">
      <c r="A8" s="3" t="inlineStr">
        <is>
          <t>Operating Leases, Future Minimum Payments Receivable, Thereafter</t>
        </is>
      </c>
      <c r="B8" s="4" t="n">
        <v>238834</v>
      </c>
    </row>
    <row r="9">
      <c r="A9" s="3" t="inlineStr">
        <is>
          <t>Operating Leases, Future Minimum Payments Receivable</t>
        </is>
      </c>
      <c r="B9" s="6" t="n">
        <v>6538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Segment Reporting Information [Line Items]</t>
        </is>
      </c>
    </row>
    <row r="4">
      <c r="A4" s="3" t="inlineStr">
        <is>
          <t>Assets</t>
        </is>
      </c>
      <c r="B4" s="6" t="n">
        <v>2537980</v>
      </c>
      <c r="D4" s="6" t="n">
        <v>2537980</v>
      </c>
      <c r="F4" s="6" t="n">
        <v>2531509</v>
      </c>
    </row>
    <row r="5">
      <c r="A5" s="3" t="inlineStr">
        <is>
          <t>Payments for Capital Improvements</t>
        </is>
      </c>
      <c r="D5" s="4" t="n">
        <v>8056</v>
      </c>
      <c r="E5" s="6" t="n">
        <v>14248</v>
      </c>
    </row>
    <row r="6">
      <c r="A6" s="3" t="inlineStr">
        <is>
          <t>Rental revenue</t>
        </is>
      </c>
      <c r="B6" s="4" t="n">
        <v>46970</v>
      </c>
      <c r="C6" s="6" t="n">
        <v>43215</v>
      </c>
      <c r="D6" s="4" t="n">
        <v>139370</v>
      </c>
      <c r="E6" s="4" t="n">
        <v>121487</v>
      </c>
    </row>
    <row r="7">
      <c r="A7" s="3" t="inlineStr">
        <is>
          <t>Other Revenue</t>
        </is>
      </c>
      <c r="B7" s="4" t="n">
        <v>2067</v>
      </c>
      <c r="C7" s="4" t="n">
        <v>1570</v>
      </c>
      <c r="D7" s="4" t="n">
        <v>5243</v>
      </c>
      <c r="E7" s="4" t="n">
        <v>5303</v>
      </c>
    </row>
    <row r="8">
      <c r="A8" s="3" t="inlineStr">
        <is>
          <t>Total revenues</t>
        </is>
      </c>
      <c r="B8" s="4" t="n">
        <v>49037</v>
      </c>
      <c r="C8" s="4" t="n">
        <v>44785</v>
      </c>
      <c r="D8" s="4" t="n">
        <v>144613</v>
      </c>
      <c r="E8" s="4" t="n">
        <v>126790</v>
      </c>
    </row>
    <row r="9">
      <c r="A9" s="3" t="inlineStr">
        <is>
          <t>Real estate taxes</t>
        </is>
      </c>
      <c r="B9" s="4" t="n">
        <v>7572</v>
      </c>
      <c r="C9" s="4" t="n">
        <v>6511</v>
      </c>
      <c r="D9" s="4" t="n">
        <v>22419</v>
      </c>
      <c r="E9" s="4" t="n">
        <v>18347</v>
      </c>
    </row>
    <row r="10">
      <c r="A10" s="3" t="inlineStr">
        <is>
          <t>Property operating</t>
        </is>
      </c>
      <c r="B10" s="4" t="n">
        <v>9975</v>
      </c>
      <c r="C10" s="4" t="n">
        <v>8466</v>
      </c>
      <c r="D10" s="4" t="n">
        <v>27554</v>
      </c>
      <c r="E10" s="4" t="n">
        <v>22892</v>
      </c>
    </row>
    <row r="11">
      <c r="A11" s="3" t="inlineStr">
        <is>
          <t>Total operating expenses</t>
        </is>
      </c>
      <c r="B11" s="4" t="n">
        <v>43990</v>
      </c>
      <c r="C11" s="4" t="n">
        <v>40719</v>
      </c>
      <c r="D11" s="4" t="n">
        <v>131322</v>
      </c>
      <c r="E11" s="4" t="n">
        <v>109700</v>
      </c>
    </row>
    <row r="12">
      <c r="A12" s="3" t="inlineStr">
        <is>
          <t>Property general and administrative</t>
        </is>
      </c>
      <c r="B12" s="4" t="n">
        <v>728</v>
      </c>
      <c r="C12" s="4" t="n">
        <v>497</v>
      </c>
      <c r="D12" s="4" t="n">
        <v>3609</v>
      </c>
      <c r="E12" s="4" t="n">
        <v>1230</v>
      </c>
    </row>
    <row r="13">
      <c r="A13" s="3" t="inlineStr">
        <is>
          <t>Advisory Fees</t>
        </is>
      </c>
      <c r="B13" s="4" t="n">
        <v>6192</v>
      </c>
      <c r="C13" s="4" t="n">
        <v>5956</v>
      </c>
      <c r="D13" s="4" t="n">
        <v>19049</v>
      </c>
      <c r="E13" s="4" t="n">
        <v>16730</v>
      </c>
    </row>
    <row r="14">
      <c r="A14" s="3" t="inlineStr">
        <is>
          <t>Company Level Expenses</t>
        </is>
      </c>
      <c r="B14" s="4" t="n">
        <v>693</v>
      </c>
      <c r="C14" s="4" t="n">
        <v>1057</v>
      </c>
      <c r="D14" s="4" t="n">
        <v>2241</v>
      </c>
      <c r="E14" s="4" t="n">
        <v>2476</v>
      </c>
    </row>
    <row r="15">
      <c r="A15" s="3" t="inlineStr">
        <is>
          <t>Depreciation, Depletion and Amortization, Nonproduction</t>
        </is>
      </c>
      <c r="B15" s="4" t="n">
        <v>18830</v>
      </c>
      <c r="C15" s="4" t="n">
        <v>18232</v>
      </c>
      <c r="D15" s="4" t="n">
        <v>56450</v>
      </c>
      <c r="E15" s="4" t="n">
        <v>48025</v>
      </c>
    </row>
    <row r="16">
      <c r="A16" s="3" t="inlineStr">
        <is>
          <t>Operating income</t>
        </is>
      </c>
      <c r="C16" s="4" t="n">
        <v>40719</v>
      </c>
      <c r="D16" s="4" t="n">
        <v>131322</v>
      </c>
      <c r="E16" s="4" t="n">
        <v>109700</v>
      </c>
    </row>
    <row r="17">
      <c r="A17" s="3" t="inlineStr">
        <is>
          <t>Interest Expense</t>
        </is>
      </c>
      <c r="B17" s="4" t="n">
        <v>-8391</v>
      </c>
      <c r="C17" s="4" t="n">
        <v>-8902</v>
      </c>
      <c r="D17" s="4" t="n">
        <v>-32191</v>
      </c>
      <c r="E17" s="4" t="n">
        <v>-29085</v>
      </c>
    </row>
    <row r="18">
      <c r="A18" s="3" t="inlineStr">
        <is>
          <t>(Loss) income from unconsolidated real estate affiliates and fund investments</t>
        </is>
      </c>
      <c r="B18" s="4" t="n">
        <v>-3289</v>
      </c>
      <c r="C18" s="4" t="n">
        <v>221</v>
      </c>
      <c r="D18" s="4" t="n">
        <v>-16186</v>
      </c>
      <c r="E18" s="4" t="n">
        <v>4057</v>
      </c>
    </row>
    <row r="19">
      <c r="A19" s="3" t="inlineStr">
        <is>
          <t>Gain (Loss) on Extinguishment of Debt</t>
        </is>
      </c>
      <c r="B19" s="4" t="n">
        <v>-3480</v>
      </c>
      <c r="C19" s="4" t="n">
        <v>-236</v>
      </c>
      <c r="D19" s="4" t="n">
        <v>-1772</v>
      </c>
      <c r="E19" s="4" t="n">
        <v>106872</v>
      </c>
    </row>
    <row r="20">
      <c r="A20" s="3" t="inlineStr">
        <is>
          <t>Other Nonoperating Income (Expense)</t>
        </is>
      </c>
      <c r="B20" s="4" t="n">
        <v>-15160</v>
      </c>
      <c r="C20" s="4" t="n">
        <v>-8917</v>
      </c>
      <c r="D20" s="4" t="n">
        <v>-50149</v>
      </c>
      <c r="E20" s="4" t="n">
        <v>81844</v>
      </c>
    </row>
    <row r="21">
      <c r="A21" s="3" t="inlineStr">
        <is>
          <t>Income (loss) from continuing operations</t>
        </is>
      </c>
      <c r="B21" s="4" t="n">
        <v>-10113</v>
      </c>
      <c r="C21" s="4" t="n">
        <v>-4851</v>
      </c>
      <c r="D21" s="4" t="n">
        <v>-36858</v>
      </c>
      <c r="E21" s="4" t="n">
        <v>98934</v>
      </c>
    </row>
    <row r="22">
      <c r="A22" s="3" t="inlineStr">
        <is>
          <t>Apartments Segment [Member]</t>
        </is>
      </c>
    </row>
    <row r="23">
      <c r="A23" s="5" t="inlineStr">
        <is>
          <t>Segment Reporting Information [Line Items]</t>
        </is>
      </c>
    </row>
    <row r="24">
      <c r="A24" s="3" t="inlineStr">
        <is>
          <t>Assets</t>
        </is>
      </c>
      <c r="B24" s="4" t="n">
        <v>790631</v>
      </c>
      <c r="D24" s="4" t="n">
        <v>790631</v>
      </c>
      <c r="F24" s="4" t="n">
        <v>797923</v>
      </c>
    </row>
    <row r="25">
      <c r="A25" s="3" t="inlineStr">
        <is>
          <t>Payments for Capital Improvements</t>
        </is>
      </c>
      <c r="B25" s="4" t="n">
        <v>1067</v>
      </c>
      <c r="C25" s="4" t="n">
        <v>2333</v>
      </c>
      <c r="D25" s="4" t="n">
        <v>2796</v>
      </c>
      <c r="E25" s="4" t="n">
        <v>5253</v>
      </c>
    </row>
    <row r="26">
      <c r="A26" s="3" t="inlineStr">
        <is>
          <t>Rental revenue</t>
        </is>
      </c>
      <c r="B26" s="4" t="n">
        <v>15594</v>
      </c>
      <c r="C26" s="4" t="n">
        <v>14881</v>
      </c>
      <c r="D26" s="4" t="n">
        <v>47874</v>
      </c>
      <c r="E26" s="4" t="n">
        <v>40966</v>
      </c>
    </row>
    <row r="27">
      <c r="A27" s="3" t="inlineStr">
        <is>
          <t>Other Revenue</t>
        </is>
      </c>
      <c r="B27" s="4" t="n">
        <v>1030</v>
      </c>
      <c r="C27" s="4" t="n">
        <v>748</v>
      </c>
      <c r="D27" s="4" t="n">
        <v>2543</v>
      </c>
      <c r="E27" s="4" t="n">
        <v>2304</v>
      </c>
    </row>
    <row r="28">
      <c r="A28" s="3" t="inlineStr">
        <is>
          <t>Total revenues</t>
        </is>
      </c>
      <c r="B28" s="4" t="n">
        <v>16624</v>
      </c>
      <c r="C28" s="4" t="n">
        <v>15629</v>
      </c>
      <c r="D28" s="4" t="n">
        <v>50417</v>
      </c>
      <c r="E28" s="4" t="n">
        <v>43270</v>
      </c>
    </row>
    <row r="29">
      <c r="A29" s="3" t="inlineStr">
        <is>
          <t>Real estate taxes</t>
        </is>
      </c>
      <c r="B29" s="4" t="n">
        <v>3012</v>
      </c>
      <c r="C29" s="4" t="n">
        <v>2715</v>
      </c>
      <c r="D29" s="4" t="n">
        <v>8845</v>
      </c>
      <c r="E29" s="4" t="n">
        <v>7493</v>
      </c>
    </row>
    <row r="30">
      <c r="A30" s="3" t="inlineStr">
        <is>
          <t>Property operating</t>
        </is>
      </c>
      <c r="B30" s="4" t="n">
        <v>5225</v>
      </c>
      <c r="C30" s="4" t="n">
        <v>4535</v>
      </c>
      <c r="D30" s="4" t="n">
        <v>14278</v>
      </c>
      <c r="E30" s="4" t="n">
        <v>11890</v>
      </c>
    </row>
    <row r="31">
      <c r="A31" s="3" t="inlineStr">
        <is>
          <t>Total operating expenses</t>
        </is>
      </c>
      <c r="B31" s="4" t="n">
        <v>8237</v>
      </c>
      <c r="C31" s="4" t="n">
        <v>7250</v>
      </c>
      <c r="D31" s="4" t="n">
        <v>23123</v>
      </c>
      <c r="E31" s="4" t="n">
        <v>19383</v>
      </c>
    </row>
    <row r="32">
      <c r="A32" s="3" t="inlineStr">
        <is>
          <t>Industrial Segment [Member]</t>
        </is>
      </c>
    </row>
    <row r="33">
      <c r="A33" s="5" t="inlineStr">
        <is>
          <t>Segment Reporting Information [Line Items]</t>
        </is>
      </c>
    </row>
    <row r="34">
      <c r="A34" s="3" t="inlineStr">
        <is>
          <t>Assets</t>
        </is>
      </c>
      <c r="B34" s="4" t="n">
        <v>577099</v>
      </c>
      <c r="D34" s="4" t="n">
        <v>577099</v>
      </c>
      <c r="F34" s="4" t="n">
        <v>587321</v>
      </c>
    </row>
    <row r="35">
      <c r="A35" s="3" t="inlineStr">
        <is>
          <t>Payments for Capital Improvements</t>
        </is>
      </c>
      <c r="B35" s="4" t="n">
        <v>837</v>
      </c>
      <c r="C35" s="4" t="n">
        <v>1761</v>
      </c>
      <c r="D35" s="4" t="n">
        <v>1652</v>
      </c>
      <c r="E35" s="4" t="n">
        <v>3724</v>
      </c>
    </row>
    <row r="36">
      <c r="A36" s="3" t="inlineStr">
        <is>
          <t>Rental revenue</t>
        </is>
      </c>
      <c r="B36" s="4" t="n">
        <v>12934</v>
      </c>
      <c r="C36" s="4" t="n">
        <v>11779</v>
      </c>
      <c r="D36" s="4" t="n">
        <v>36816</v>
      </c>
      <c r="E36" s="4" t="n">
        <v>32686</v>
      </c>
    </row>
    <row r="37">
      <c r="A37" s="3" t="inlineStr">
        <is>
          <t>Other Revenue</t>
        </is>
      </c>
      <c r="B37" s="4" t="n">
        <v>134</v>
      </c>
      <c r="C37" s="4" t="n">
        <v>1</v>
      </c>
      <c r="D37" s="4" t="n">
        <v>323</v>
      </c>
      <c r="E37" s="4" t="n">
        <v>369</v>
      </c>
    </row>
    <row r="38">
      <c r="A38" s="3" t="inlineStr">
        <is>
          <t>Total revenues</t>
        </is>
      </c>
      <c r="B38" s="4" t="n">
        <v>13068</v>
      </c>
      <c r="C38" s="4" t="n">
        <v>11780</v>
      </c>
      <c r="D38" s="4" t="n">
        <v>37139</v>
      </c>
      <c r="E38" s="4" t="n">
        <v>33055</v>
      </c>
    </row>
    <row r="39">
      <c r="A39" s="3" t="inlineStr">
        <is>
          <t>Real estate taxes</t>
        </is>
      </c>
      <c r="B39" s="4" t="n">
        <v>2067</v>
      </c>
      <c r="C39" s="4" t="n">
        <v>1928</v>
      </c>
      <c r="D39" s="4" t="n">
        <v>6193</v>
      </c>
      <c r="E39" s="4" t="n">
        <v>5270</v>
      </c>
    </row>
    <row r="40">
      <c r="A40" s="3" t="inlineStr">
        <is>
          <t>Property operating</t>
        </is>
      </c>
      <c r="B40" s="4" t="n">
        <v>1062</v>
      </c>
      <c r="C40" s="4" t="n">
        <v>894</v>
      </c>
      <c r="D40" s="4" t="n">
        <v>3045</v>
      </c>
      <c r="E40" s="4" t="n">
        <v>2538</v>
      </c>
    </row>
    <row r="41">
      <c r="A41" s="3" t="inlineStr">
        <is>
          <t>Total operating expenses</t>
        </is>
      </c>
      <c r="B41" s="4" t="n">
        <v>3129</v>
      </c>
      <c r="C41" s="4" t="n">
        <v>2822</v>
      </c>
      <c r="D41" s="4" t="n">
        <v>9238</v>
      </c>
      <c r="E41" s="4" t="n">
        <v>7808</v>
      </c>
    </row>
    <row r="42">
      <c r="A42" s="3" t="inlineStr">
        <is>
          <t>Office Segment [Member]</t>
        </is>
      </c>
    </row>
    <row r="43">
      <c r="A43" s="5" t="inlineStr">
        <is>
          <t>Segment Reporting Information [Line Items]</t>
        </is>
      </c>
    </row>
    <row r="44">
      <c r="A44" s="3" t="inlineStr">
        <is>
          <t>Assets</t>
        </is>
      </c>
      <c r="B44" s="4" t="n">
        <v>282262</v>
      </c>
      <c r="D44" s="4" t="n">
        <v>282262</v>
      </c>
      <c r="F44" s="4" t="n">
        <v>225352</v>
      </c>
    </row>
    <row r="45">
      <c r="A45" s="3" t="inlineStr">
        <is>
          <t>Payments for Capital Improvements</t>
        </is>
      </c>
      <c r="B45" s="4" t="n">
        <v>651</v>
      </c>
      <c r="C45" s="4" t="n">
        <v>231</v>
      </c>
      <c r="D45" s="4" t="n">
        <v>2112</v>
      </c>
      <c r="E45" s="4" t="n">
        <v>238</v>
      </c>
    </row>
    <row r="46">
      <c r="A46" s="3" t="inlineStr">
        <is>
          <t>Rental revenue</t>
        </is>
      </c>
      <c r="B46" s="4" t="n">
        <v>6931</v>
      </c>
      <c r="C46" s="4" t="n">
        <v>5176</v>
      </c>
      <c r="D46" s="4" t="n">
        <v>20244</v>
      </c>
      <c r="E46" s="4" t="n">
        <v>13713</v>
      </c>
    </row>
    <row r="47">
      <c r="A47" s="3" t="inlineStr">
        <is>
          <t>Other Revenue</t>
        </is>
      </c>
      <c r="B47" s="4" t="n">
        <v>326</v>
      </c>
      <c r="C47" s="4" t="n">
        <v>196</v>
      </c>
      <c r="D47" s="4" t="n">
        <v>983</v>
      </c>
      <c r="E47" s="4" t="n">
        <v>226</v>
      </c>
    </row>
    <row r="48">
      <c r="A48" s="3" t="inlineStr">
        <is>
          <t>Total revenues</t>
        </is>
      </c>
      <c r="B48" s="4" t="n">
        <v>7257</v>
      </c>
      <c r="C48" s="4" t="n">
        <v>5372</v>
      </c>
      <c r="D48" s="4" t="n">
        <v>21227</v>
      </c>
      <c r="E48" s="4" t="n">
        <v>13939</v>
      </c>
    </row>
    <row r="49">
      <c r="A49" s="3" t="inlineStr">
        <is>
          <t>Real estate taxes</t>
        </is>
      </c>
      <c r="B49" s="4" t="n">
        <v>875</v>
      </c>
      <c r="C49" s="4" t="n">
        <v>586</v>
      </c>
      <c r="D49" s="4" t="n">
        <v>2581</v>
      </c>
      <c r="E49" s="4" t="n">
        <v>1411</v>
      </c>
    </row>
    <row r="50">
      <c r="A50" s="3" t="inlineStr">
        <is>
          <t>Property operating</t>
        </is>
      </c>
      <c r="B50" s="4" t="n">
        <v>1635</v>
      </c>
      <c r="C50" s="4" t="n">
        <v>1047</v>
      </c>
      <c r="D50" s="4" t="n">
        <v>4289</v>
      </c>
      <c r="E50" s="4" t="n">
        <v>2613</v>
      </c>
    </row>
    <row r="51">
      <c r="A51" s="3" t="inlineStr">
        <is>
          <t>Total operating expenses</t>
        </is>
      </c>
      <c r="B51" s="4" t="n">
        <v>2510</v>
      </c>
      <c r="C51" s="4" t="n">
        <v>1633</v>
      </c>
      <c r="D51" s="4" t="n">
        <v>6870</v>
      </c>
      <c r="E51" s="4" t="n">
        <v>4024</v>
      </c>
    </row>
    <row r="52">
      <c r="A52" s="3" t="inlineStr">
        <is>
          <t>Retail Segment [Member]</t>
        </is>
      </c>
    </row>
    <row r="53">
      <c r="A53" s="5" t="inlineStr">
        <is>
          <t>Segment Reporting Information [Line Items]</t>
        </is>
      </c>
    </row>
    <row r="54">
      <c r="A54" s="3" t="inlineStr">
        <is>
          <t>Assets</t>
        </is>
      </c>
      <c r="B54" s="4" t="n">
        <v>582995</v>
      </c>
      <c r="D54" s="4" t="n">
        <v>582995</v>
      </c>
      <c r="F54" s="4" t="n">
        <v>549918</v>
      </c>
    </row>
    <row r="55">
      <c r="A55" s="3" t="inlineStr">
        <is>
          <t>Payments for Capital Improvements</t>
        </is>
      </c>
      <c r="B55" s="4" t="n">
        <v>123</v>
      </c>
      <c r="C55" s="4" t="n">
        <v>879</v>
      </c>
      <c r="D55" s="4" t="n">
        <v>972</v>
      </c>
      <c r="E55" s="4" t="n">
        <v>5253</v>
      </c>
    </row>
    <row r="56">
      <c r="A56" s="3" t="inlineStr">
        <is>
          <t>Rental revenue</t>
        </is>
      </c>
      <c r="B56" s="4" t="n">
        <v>11436</v>
      </c>
      <c r="C56" s="4" t="n">
        <v>11308</v>
      </c>
      <c r="D56" s="4" t="n">
        <v>34218</v>
      </c>
      <c r="E56" s="4" t="n">
        <v>33883</v>
      </c>
    </row>
    <row r="57">
      <c r="A57" s="3" t="inlineStr">
        <is>
          <t>Other Revenue</t>
        </is>
      </c>
      <c r="B57" s="4" t="n">
        <v>278</v>
      </c>
      <c r="C57" s="4" t="n">
        <v>106</v>
      </c>
      <c r="D57" s="4" t="n">
        <v>490</v>
      </c>
      <c r="E57" s="4" t="n">
        <v>655</v>
      </c>
    </row>
    <row r="58">
      <c r="A58" s="3" t="inlineStr">
        <is>
          <t>Total revenues</t>
        </is>
      </c>
      <c r="B58" s="4" t="n">
        <v>11714</v>
      </c>
      <c r="C58" s="4" t="n">
        <v>11414</v>
      </c>
      <c r="D58" s="4" t="n">
        <v>34708</v>
      </c>
      <c r="E58" s="4" t="n">
        <v>34538</v>
      </c>
    </row>
    <row r="59">
      <c r="A59" s="3" t="inlineStr">
        <is>
          <t>Real estate taxes</t>
        </is>
      </c>
      <c r="B59" s="4" t="n">
        <v>1525</v>
      </c>
      <c r="C59" s="4" t="n">
        <v>1175</v>
      </c>
      <c r="D59" s="4" t="n">
        <v>4535</v>
      </c>
      <c r="E59" s="4" t="n">
        <v>3827</v>
      </c>
    </row>
    <row r="60">
      <c r="A60" s="3" t="inlineStr">
        <is>
          <t>Property operating</t>
        </is>
      </c>
      <c r="B60" s="4" t="n">
        <v>1879</v>
      </c>
      <c r="C60" s="4" t="n">
        <v>1811</v>
      </c>
      <c r="D60" s="4" t="n">
        <v>5408</v>
      </c>
      <c r="E60" s="4" t="n">
        <v>5301</v>
      </c>
    </row>
    <row r="61">
      <c r="A61" s="3" t="inlineStr">
        <is>
          <t>Total operating expenses</t>
        </is>
      </c>
      <c r="B61" s="4" t="n">
        <v>3404</v>
      </c>
      <c r="C61" s="4" t="n">
        <v>2986</v>
      </c>
      <c r="D61" s="4" t="n">
        <v>9943</v>
      </c>
      <c r="E61" s="4" t="n">
        <v>9128</v>
      </c>
    </row>
    <row r="62">
      <c r="A62" s="3" t="inlineStr">
        <is>
          <t>Other Segments [Member]</t>
        </is>
      </c>
    </row>
    <row r="63">
      <c r="A63" s="5" t="inlineStr">
        <is>
          <t>Segment Reporting Information [Line Items]</t>
        </is>
      </c>
    </row>
    <row r="64">
      <c r="A64" s="3" t="inlineStr">
        <is>
          <t>Assets</t>
        </is>
      </c>
      <c r="B64" s="4" t="n">
        <v>22075</v>
      </c>
      <c r="D64" s="4" t="n">
        <v>22075</v>
      </c>
      <c r="F64" s="4" t="n">
        <v>22350</v>
      </c>
    </row>
    <row r="65">
      <c r="A65" s="3" t="inlineStr">
        <is>
          <t>Payments for Capital Improvements</t>
        </is>
      </c>
      <c r="B65" s="4" t="n">
        <v>0</v>
      </c>
      <c r="C65" s="4" t="n">
        <v>0</v>
      </c>
      <c r="D65" s="4" t="n">
        <v>0</v>
      </c>
      <c r="E65" s="4" t="n">
        <v>16</v>
      </c>
    </row>
    <row r="66">
      <c r="A66" s="3" t="inlineStr">
        <is>
          <t>Rental revenue</t>
        </is>
      </c>
      <c r="B66" s="4" t="n">
        <v>75</v>
      </c>
      <c r="C66" s="4" t="n">
        <v>71</v>
      </c>
      <c r="D66" s="4" t="n">
        <v>218</v>
      </c>
      <c r="E66" s="4" t="n">
        <v>239</v>
      </c>
    </row>
    <row r="67">
      <c r="A67" s="3" t="inlineStr">
        <is>
          <t>Other Revenue</t>
        </is>
      </c>
      <c r="B67" s="4" t="n">
        <v>299</v>
      </c>
      <c r="C67" s="4" t="n">
        <v>519</v>
      </c>
      <c r="D67" s="4" t="n">
        <v>904</v>
      </c>
      <c r="E67" s="4" t="n">
        <v>1749</v>
      </c>
    </row>
    <row r="68">
      <c r="A68" s="3" t="inlineStr">
        <is>
          <t>Total revenues</t>
        </is>
      </c>
      <c r="B68" s="4" t="n">
        <v>374</v>
      </c>
      <c r="C68" s="4" t="n">
        <v>590</v>
      </c>
      <c r="D68" s="4" t="n">
        <v>1122</v>
      </c>
      <c r="E68" s="4" t="n">
        <v>1988</v>
      </c>
    </row>
    <row r="69">
      <c r="A69" s="3" t="inlineStr">
        <is>
          <t>Real estate taxes</t>
        </is>
      </c>
      <c r="B69" s="4" t="n">
        <v>93</v>
      </c>
      <c r="C69" s="4" t="n">
        <v>107</v>
      </c>
      <c r="D69" s="4" t="n">
        <v>265</v>
      </c>
      <c r="E69" s="4" t="n">
        <v>346</v>
      </c>
    </row>
    <row r="70">
      <c r="A70" s="3" t="inlineStr">
        <is>
          <t>Property operating</t>
        </is>
      </c>
      <c r="B70" s="4" t="n">
        <v>174</v>
      </c>
      <c r="C70" s="4" t="n">
        <v>179</v>
      </c>
      <c r="D70" s="4" t="n">
        <v>534</v>
      </c>
      <c r="E70" s="4" t="n">
        <v>550</v>
      </c>
    </row>
    <row r="71">
      <c r="A71" s="3" t="inlineStr">
        <is>
          <t>Total operating expenses</t>
        </is>
      </c>
      <c r="B71" s="4" t="n">
        <v>267</v>
      </c>
      <c r="C71" s="4" t="n">
        <v>286</v>
      </c>
      <c r="D71" s="4" t="n">
        <v>799</v>
      </c>
      <c r="E71" s="4" t="n">
        <v>896</v>
      </c>
    </row>
    <row r="72">
      <c r="A72" s="3" t="inlineStr">
        <is>
          <t>Operating Segments [Member]</t>
        </is>
      </c>
    </row>
    <row r="73">
      <c r="A73" s="5" t="inlineStr">
        <is>
          <t>Segment Reporting Information [Line Items]</t>
        </is>
      </c>
    </row>
    <row r="74">
      <c r="A74" s="3" t="inlineStr">
        <is>
          <t>Assets</t>
        </is>
      </c>
      <c r="B74" s="4" t="n">
        <v>2255062</v>
      </c>
      <c r="D74" s="4" t="n">
        <v>2255062</v>
      </c>
      <c r="F74" s="4" t="n">
        <v>2182864</v>
      </c>
    </row>
    <row r="75">
      <c r="A75" s="3" t="inlineStr">
        <is>
          <t>Payments for Capital Improvements</t>
        </is>
      </c>
      <c r="B75" s="4" t="n">
        <v>2678</v>
      </c>
      <c r="C75" s="4" t="n">
        <v>5204</v>
      </c>
      <c r="D75" s="4" t="n">
        <v>7532</v>
      </c>
      <c r="E75" s="4" t="n">
        <v>14484</v>
      </c>
    </row>
    <row r="76">
      <c r="A76" s="3" t="inlineStr">
        <is>
          <t>Rental revenue</t>
        </is>
      </c>
      <c r="B76" s="4" t="n">
        <v>46970</v>
      </c>
      <c r="C76" s="4" t="n">
        <v>43215</v>
      </c>
      <c r="D76" s="4" t="n">
        <v>139370</v>
      </c>
      <c r="E76" s="4" t="n">
        <v>121487</v>
      </c>
    </row>
    <row r="77">
      <c r="A77" s="3" t="inlineStr">
        <is>
          <t>Other Revenue</t>
        </is>
      </c>
      <c r="B77" s="4" t="n">
        <v>2067</v>
      </c>
      <c r="C77" s="4" t="n">
        <v>1570</v>
      </c>
      <c r="D77" s="4" t="n">
        <v>5243</v>
      </c>
      <c r="E77" s="4" t="n">
        <v>5303</v>
      </c>
    </row>
    <row r="78">
      <c r="A78" s="3" t="inlineStr">
        <is>
          <t>Total revenues</t>
        </is>
      </c>
      <c r="B78" s="4" t="n">
        <v>49037</v>
      </c>
      <c r="C78" s="4" t="n">
        <v>44785</v>
      </c>
      <c r="D78" s="4" t="n">
        <v>144613</v>
      </c>
      <c r="E78" s="4" t="n">
        <v>126790</v>
      </c>
    </row>
    <row r="79">
      <c r="A79" s="3" t="inlineStr">
        <is>
          <t>Real estate taxes</t>
        </is>
      </c>
      <c r="B79" s="4" t="n">
        <v>7572</v>
      </c>
      <c r="C79" s="4" t="n">
        <v>6511</v>
      </c>
      <c r="D79" s="4" t="n">
        <v>22419</v>
      </c>
      <c r="E79" s="4" t="n">
        <v>18347</v>
      </c>
    </row>
    <row r="80">
      <c r="A80" s="3" t="inlineStr">
        <is>
          <t>Property operating</t>
        </is>
      </c>
      <c r="B80" s="4" t="n">
        <v>9975</v>
      </c>
      <c r="C80" s="4" t="n">
        <v>8466</v>
      </c>
      <c r="D80" s="4" t="n">
        <v>27554</v>
      </c>
      <c r="E80" s="4" t="n">
        <v>22892</v>
      </c>
    </row>
    <row r="81">
      <c r="A81" s="3" t="inlineStr">
        <is>
          <t>Total operating expenses</t>
        </is>
      </c>
      <c r="B81" s="4" t="n">
        <v>17547</v>
      </c>
      <c r="C81" s="6" t="n">
        <v>14977</v>
      </c>
      <c r="D81" s="4" t="n">
        <v>49973</v>
      </c>
      <c r="E81" s="6" t="n">
        <v>41239</v>
      </c>
    </row>
    <row r="82">
      <c r="A82" s="3" t="inlineStr">
        <is>
          <t>Corporate [Member]</t>
        </is>
      </c>
    </row>
    <row r="83">
      <c r="A83" s="5" t="inlineStr">
        <is>
          <t>Segment Reporting Information [Line Items]</t>
        </is>
      </c>
    </row>
    <row r="84">
      <c r="A84" s="3" t="inlineStr">
        <is>
          <t>Assets</t>
        </is>
      </c>
      <c r="B84" s="6" t="n">
        <v>282918</v>
      </c>
      <c r="D84" s="6" t="n">
        <v>282918</v>
      </c>
      <c r="F84" s="6" t="n">
        <v>3486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8" customWidth="1" min="1" max="1"/>
    <col width="24" customWidth="1" min="2" max="2"/>
    <col width="24" customWidth="1" min="3" max="3"/>
    <col width="24" customWidth="1" min="4" max="4"/>
    <col width="24" customWidth="1" min="5" max="5"/>
    <col width="24" customWidth="1" min="6" max="6"/>
    <col width="21" customWidth="1" min="7" max="7"/>
    <col width="21" customWidth="1" min="8" max="8"/>
    <col width="25" customWidth="1" min="9" max="9"/>
    <col width="24" customWidth="1" min="10" max="10"/>
    <col width="25" customWidth="1" min="11" max="11"/>
    <col width="25" customWidth="1" min="12" max="12"/>
  </cols>
  <sheetData>
    <row r="1">
      <c r="A1" s="1" t="inlineStr">
        <is>
          <t>Subsequent Events (Details Textual)</t>
        </is>
      </c>
      <c r="B1" s="2" t="inlineStr">
        <is>
          <t>3 Months Ended</t>
        </is>
      </c>
      <c r="E1" s="2" t="inlineStr">
        <is>
          <t>9 Months Ended</t>
        </is>
      </c>
      <c r="G1" s="2" t="inlineStr">
        <is>
          <t>27 Months Ended</t>
        </is>
      </c>
      <c r="H1" s="2" t="inlineStr">
        <is>
          <t>42 Months Ended</t>
        </is>
      </c>
    </row>
    <row r="2">
      <c r="B2" s="2" t="inlineStr">
        <is>
          <t>Dec. 31, 2020$ / shares</t>
        </is>
      </c>
      <c r="C2" s="2" t="inlineStr">
        <is>
          <t>Sep. 30, 2020$ / shares</t>
        </is>
      </c>
      <c r="D2" s="2" t="inlineStr">
        <is>
          <t>Sep. 30, 2019$ / shares</t>
        </is>
      </c>
      <c r="E2" s="2" t="inlineStr">
        <is>
          <t>Sep. 30, 2020$ / shares</t>
        </is>
      </c>
      <c r="F2" s="2" t="inlineStr">
        <is>
          <t>Sep. 30, 2019$ / shares</t>
        </is>
      </c>
      <c r="G2" s="2" t="inlineStr">
        <is>
          <t>Sep. 30, 2020USD ($)</t>
        </is>
      </c>
      <c r="H2" s="2" t="inlineStr">
        <is>
          <t>Jul. 05, 2018USD ($)</t>
        </is>
      </c>
      <c r="I2" s="2" t="inlineStr">
        <is>
          <t>Oct. 30, 2020USD ($)Rate</t>
        </is>
      </c>
      <c r="J2" s="2" t="inlineStr">
        <is>
          <t>Oct. 23, 2020USD ($)ft²</t>
        </is>
      </c>
      <c r="K2" s="2" t="inlineStr">
        <is>
          <t>Oct. 13, 2020USD ($)Rate</t>
        </is>
      </c>
      <c r="L2" s="2" t="inlineStr">
        <is>
          <t>Oct. 02, 2020USD ($)Rate</t>
        </is>
      </c>
    </row>
    <row r="3">
      <c r="A3" s="5" t="inlineStr">
        <is>
          <t>Subsequent Event [Line Items]</t>
        </is>
      </c>
    </row>
    <row r="4">
      <c r="A4" s="3" t="inlineStr">
        <is>
          <t>common stock, authorized in offering of new shares</t>
        </is>
      </c>
      <c r="G4" s="6" t="n">
        <v>3000000000</v>
      </c>
      <c r="H4" s="6" t="n">
        <v>2700000000</v>
      </c>
    </row>
    <row r="5">
      <c r="A5" s="3" t="inlineStr">
        <is>
          <t>Common Stock, Dividends, Per Share, Declared | $ / shares</t>
        </is>
      </c>
      <c r="C5" s="9" t="n">
        <v>0.135</v>
      </c>
      <c r="D5" s="9" t="n">
        <v>0.175</v>
      </c>
      <c r="E5" s="9" t="n">
        <v>0.405</v>
      </c>
      <c r="F5" s="9" t="n">
        <v>0.445</v>
      </c>
    </row>
    <row r="6">
      <c r="A6" s="3" t="inlineStr">
        <is>
          <t>Subsequent Event [Member]</t>
        </is>
      </c>
    </row>
    <row r="7">
      <c r="A7" s="5" t="inlineStr">
        <is>
          <t>Subsequent Event [Line Items]</t>
        </is>
      </c>
    </row>
    <row r="8">
      <c r="A8" s="3" t="inlineStr">
        <is>
          <t>Common Stock, Dividends, Per Share, Declared | $ / shares</t>
        </is>
      </c>
      <c r="B8" s="9" t="n">
        <v>0.135</v>
      </c>
    </row>
    <row r="9">
      <c r="A9" s="3" t="inlineStr">
        <is>
          <t>Mason Mill Distribution Center [Member] | Subsequent Event [Member]</t>
        </is>
      </c>
    </row>
    <row r="10">
      <c r="A10" s="5" t="inlineStr">
        <is>
          <t>Subsequent Event [Line Items]</t>
        </is>
      </c>
    </row>
    <row r="11">
      <c r="A11" s="3" t="inlineStr">
        <is>
          <t>Loans Payable</t>
        </is>
      </c>
      <c r="L11" s="6" t="n">
        <v>17500000</v>
      </c>
    </row>
    <row r="12">
      <c r="A12" s="3" t="inlineStr">
        <is>
          <t>Derivative, Fixed Interest Rate | Rate</t>
        </is>
      </c>
      <c r="L12" s="3" t="inlineStr">
        <is>
          <t>3.25%</t>
        </is>
      </c>
    </row>
    <row r="13">
      <c r="A13" s="3" t="inlineStr">
        <is>
          <t>San Juan Medical Center [Member] | Subsequent Event [Member]</t>
        </is>
      </c>
    </row>
    <row r="14">
      <c r="A14" s="5" t="inlineStr">
        <is>
          <t>Subsequent Event [Line Items]</t>
        </is>
      </c>
    </row>
    <row r="15">
      <c r="A15" s="3" t="inlineStr">
        <is>
          <t>Loans Payable</t>
        </is>
      </c>
      <c r="K15" s="6" t="n">
        <v>16730000</v>
      </c>
    </row>
    <row r="16">
      <c r="A16" s="3" t="inlineStr">
        <is>
          <t>Derivative, Fixed Interest Rate | Rate</t>
        </is>
      </c>
      <c r="K16" s="3" t="inlineStr">
        <is>
          <t>3.35%</t>
        </is>
      </c>
    </row>
    <row r="17">
      <c r="A17" s="3" t="inlineStr">
        <is>
          <t>Fort Worth Distribution Center [Member] | Subsequent Event [Member]</t>
        </is>
      </c>
    </row>
    <row r="18">
      <c r="A18" s="5" t="inlineStr">
        <is>
          <t>Subsequent Event [Line Items]</t>
        </is>
      </c>
    </row>
    <row r="19">
      <c r="A19" s="3" t="inlineStr">
        <is>
          <t>Area of Real Estate Property | ft²</t>
        </is>
      </c>
      <c r="J19" s="4" t="n">
        <v>351000</v>
      </c>
    </row>
    <row r="20">
      <c r="A20" s="3" t="inlineStr">
        <is>
          <t>Business Acquisition, Transaction Costs</t>
        </is>
      </c>
      <c r="J20" s="6" t="n">
        <v>24050000</v>
      </c>
    </row>
    <row r="21">
      <c r="A21" s="3" t="inlineStr">
        <is>
          <t>The Penfield [Member] | Subsequent Event [Member]</t>
        </is>
      </c>
    </row>
    <row r="22">
      <c r="A22" s="5" t="inlineStr">
        <is>
          <t>Subsequent Event [Line Items]</t>
        </is>
      </c>
    </row>
    <row r="23">
      <c r="A23" s="3" t="inlineStr">
        <is>
          <t>Loans Payable</t>
        </is>
      </c>
      <c r="I23" s="6" t="n">
        <v>35500000</v>
      </c>
    </row>
    <row r="24">
      <c r="A24" s="3" t="inlineStr">
        <is>
          <t>Derivative, Fixed Interest Rate | Rate</t>
        </is>
      </c>
      <c r="I24" s="3" t="inlineStr">
        <is>
          <t>2.50%</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45269000</v>
      </c>
    </row>
    <row r="3">
      <c r="A3" s="3" t="inlineStr">
        <is>
          <t>Cash, Cash Equivalents, Restricted Cash and Restricted Cash Equivalents</t>
        </is>
      </c>
      <c r="B3" s="3" t="inlineStr">
        <is>
          <t>us-gaap_CashCashEquivalentsRestrictedCashAndRestrictedCashEquivalents</t>
        </is>
      </c>
      <c r="C3" s="6" t="n">
        <v>1140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39" customWidth="1" min="5" max="5"/>
    <col width="29"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row>
    <row r="2">
      <c r="A2" s="3" t="inlineStr">
        <is>
          <t>Shares, Issued</t>
        </is>
      </c>
      <c r="C2" s="4" t="n">
        <v>138148451</v>
      </c>
    </row>
    <row r="3">
      <c r="A3" s="3" t="inlineStr">
        <is>
          <t>Noncontrolling Interest, Increase from Subsidiary Equity Issuance</t>
        </is>
      </c>
      <c r="B3" s="6" t="n">
        <v>1645</v>
      </c>
      <c r="G3" s="6" t="n">
        <v>1645</v>
      </c>
    </row>
    <row r="4">
      <c r="A4" s="3" t="inlineStr">
        <is>
          <t>Beginning balance at Dec. 31, 2018</t>
        </is>
      </c>
      <c r="B4" s="4" t="n">
        <v>1187292</v>
      </c>
      <c r="C4" s="6" t="n">
        <v>1382</v>
      </c>
      <c r="D4" s="6" t="n">
        <v>1568474</v>
      </c>
      <c r="E4" s="6" t="n">
        <v>-318780</v>
      </c>
      <c r="F4" s="6" t="n">
        <v>-70650</v>
      </c>
      <c r="G4" s="4" t="n">
        <v>6866</v>
      </c>
    </row>
    <row r="5">
      <c r="A5" s="5" t="inlineStr">
        <is>
          <t>Increase (Decrease) in Stockholders' Equity [Roll Forward]</t>
        </is>
      </c>
    </row>
    <row r="6">
      <c r="A6" s="3" t="inlineStr">
        <is>
          <t>Issuance of common stock</t>
        </is>
      </c>
      <c r="B6" s="4" t="n">
        <v>321992</v>
      </c>
      <c r="C6" s="4" t="n">
        <v>263</v>
      </c>
      <c r="D6" s="4" t="n">
        <v>321729</v>
      </c>
    </row>
    <row r="7">
      <c r="A7" s="3" t="inlineStr">
        <is>
          <t>Repurchase of shares</t>
        </is>
      </c>
      <c r="B7" s="4" t="n">
        <v>-74205</v>
      </c>
      <c r="C7" s="6" t="n">
        <v>-61</v>
      </c>
      <c r="D7" s="4" t="n">
        <v>-74144</v>
      </c>
    </row>
    <row r="8">
      <c r="A8" s="3" t="inlineStr">
        <is>
          <t>Conversion of Stock, Shares Issued</t>
        </is>
      </c>
      <c r="C8" s="4" t="n">
        <v>-1448</v>
      </c>
    </row>
    <row r="9">
      <c r="A9" s="3" t="inlineStr">
        <is>
          <t>Offering costs</t>
        </is>
      </c>
      <c r="B9" s="4" t="n">
        <v>-29824</v>
      </c>
      <c r="D9" s="4" t="n">
        <v>-29824</v>
      </c>
    </row>
    <row r="10">
      <c r="A10" s="3" t="inlineStr">
        <is>
          <t>Shares Issued, Shares, Share-based Payment Arrangement, before Forfeiture</t>
        </is>
      </c>
      <c r="C10" s="4" t="n">
        <v>11298</v>
      </c>
    </row>
    <row r="11">
      <c r="A11" s="3" t="inlineStr">
        <is>
          <t>Shares Granted, Value, Share-based Payment Arrangement, before Forfeiture</t>
        </is>
      </c>
      <c r="B11" s="4" t="n">
        <v>138</v>
      </c>
      <c r="D11" s="4" t="n">
        <v>138</v>
      </c>
    </row>
    <row r="12">
      <c r="A12" s="3" t="inlineStr">
        <is>
          <t>Net income</t>
        </is>
      </c>
      <c r="B12" s="4" t="n">
        <v>98934</v>
      </c>
      <c r="F12" s="4" t="n">
        <v>98891</v>
      </c>
      <c r="G12" s="4" t="n">
        <v>43</v>
      </c>
    </row>
    <row r="13">
      <c r="A13" s="3" t="inlineStr">
        <is>
          <t>Cash distributed to noncontrolling interests</t>
        </is>
      </c>
      <c r="B13" s="4" t="n">
        <v>-248</v>
      </c>
      <c r="G13" s="4" t="n">
        <v>-248</v>
      </c>
    </row>
    <row r="14">
      <c r="A14" s="3" t="inlineStr">
        <is>
          <t>Distribution declared</t>
        </is>
      </c>
      <c r="B14" s="4" t="n">
        <v>-60257</v>
      </c>
      <c r="E14" s="4" t="n">
        <v>-60257</v>
      </c>
    </row>
    <row r="15">
      <c r="A15" s="3" t="inlineStr">
        <is>
          <t>Stock Issued During Period, Shares, Conversion of Units</t>
        </is>
      </c>
      <c r="C15" s="6" t="n">
        <v>0</v>
      </c>
    </row>
    <row r="16">
      <c r="A16" s="3" t="inlineStr">
        <is>
          <t>Ending balance at Sep. 30, 2019</t>
        </is>
      </c>
      <c r="B16" s="6" t="n">
        <v>1445467</v>
      </c>
      <c r="C16" s="6" t="n">
        <v>1584</v>
      </c>
      <c r="D16" s="4" t="n">
        <v>1786373</v>
      </c>
      <c r="E16" s="4" t="n">
        <v>-379037</v>
      </c>
      <c r="F16" s="4" t="n">
        <v>28241</v>
      </c>
      <c r="G16" s="4" t="n">
        <v>8306</v>
      </c>
    </row>
    <row r="17">
      <c r="A17" s="5" t="inlineStr">
        <is>
          <t>Increase (Decrease) in Stockholders' Equity [Roll Forward]</t>
        </is>
      </c>
    </row>
    <row r="18">
      <c r="A18" s="3" t="inlineStr">
        <is>
          <t>Issuance of common stock (in shares)</t>
        </is>
      </c>
      <c r="C18" s="4" t="n">
        <v>26276577</v>
      </c>
    </row>
    <row r="19">
      <c r="A19" s="3" t="inlineStr">
        <is>
          <t>Stock Repurchased During Period, Shares</t>
        </is>
      </c>
      <c r="B19" s="4" t="n">
        <v>-6119193</v>
      </c>
      <c r="C19" s="4" t="n">
        <v>-6119193</v>
      </c>
    </row>
    <row r="20">
      <c r="A20" s="3" t="inlineStr">
        <is>
          <t>Shares, Issued</t>
        </is>
      </c>
      <c r="C20" s="4" t="n">
        <v>149134574</v>
      </c>
    </row>
    <row r="21">
      <c r="A21" s="3" t="inlineStr">
        <is>
          <t>Noncontrolling Interest, Increase from Subsidiary Equity Issuance</t>
        </is>
      </c>
      <c r="B21" s="6" t="n">
        <v>1645</v>
      </c>
      <c r="G21" s="4" t="n">
        <v>1645</v>
      </c>
    </row>
    <row r="22">
      <c r="A22" s="3" t="inlineStr">
        <is>
          <t>Beginning balance at Jun. 30, 2019</t>
        </is>
      </c>
      <c r="B22" s="4" t="n">
        <v>1372892</v>
      </c>
      <c r="C22" s="6" t="n">
        <v>1491</v>
      </c>
      <c r="D22" s="4" t="n">
        <v>1685234</v>
      </c>
      <c r="E22" s="4" t="n">
        <v>-353679</v>
      </c>
      <c r="F22" s="4" t="n">
        <v>33123</v>
      </c>
      <c r="G22" s="4" t="n">
        <v>6723</v>
      </c>
    </row>
    <row r="23">
      <c r="A23" s="5" t="inlineStr">
        <is>
          <t>Increase (Decrease) in Stockholders' Equity [Roll Forward]</t>
        </is>
      </c>
    </row>
    <row r="24">
      <c r="A24" s="3" t="inlineStr">
        <is>
          <t>Issuance of common stock</t>
        </is>
      </c>
      <c r="B24" s="4" t="n">
        <v>137899</v>
      </c>
      <c r="C24" s="4" t="n">
        <v>113</v>
      </c>
      <c r="D24" s="4" t="n">
        <v>137786</v>
      </c>
    </row>
    <row r="25">
      <c r="A25" s="3" t="inlineStr">
        <is>
          <t>Repurchase of shares</t>
        </is>
      </c>
      <c r="B25" s="4" t="n">
        <v>-25054</v>
      </c>
      <c r="C25" s="6" t="n">
        <v>-20</v>
      </c>
      <c r="D25" s="4" t="n">
        <v>-25034</v>
      </c>
    </row>
    <row r="26">
      <c r="A26" s="3" t="inlineStr">
        <is>
          <t>Conversion of Stock, Shares Issued</t>
        </is>
      </c>
      <c r="C26" s="4" t="n">
        <v>-1040</v>
      </c>
    </row>
    <row r="27">
      <c r="A27" s="3" t="inlineStr">
        <is>
          <t>Offering costs</t>
        </is>
      </c>
      <c r="B27" s="4" t="n">
        <v>-11711</v>
      </c>
      <c r="D27" s="4" t="n">
        <v>-11711</v>
      </c>
    </row>
    <row r="28">
      <c r="A28" s="3" t="inlineStr">
        <is>
          <t>Shares Issued, Shares, Share-based Payment Arrangement, before Forfeiture</t>
        </is>
      </c>
      <c r="C28" s="4" t="n">
        <v>8000</v>
      </c>
    </row>
    <row r="29">
      <c r="A29" s="3" t="inlineStr">
        <is>
          <t>Shares Granted, Value, Share-based Payment Arrangement, before Forfeiture</t>
        </is>
      </c>
      <c r="B29" s="4" t="n">
        <v>98</v>
      </c>
      <c r="D29" s="4" t="n">
        <v>98</v>
      </c>
    </row>
    <row r="30">
      <c r="A30" s="3" t="inlineStr">
        <is>
          <t>Net income</t>
        </is>
      </c>
      <c r="B30" s="4" t="n">
        <v>-4851</v>
      </c>
      <c r="F30" s="4" t="n">
        <v>-4882</v>
      </c>
      <c r="G30" s="4" t="n">
        <v>31</v>
      </c>
    </row>
    <row r="31">
      <c r="A31" s="3" t="inlineStr">
        <is>
          <t>Cash distributed to noncontrolling interests</t>
        </is>
      </c>
      <c r="B31" s="4" t="n">
        <v>-93</v>
      </c>
      <c r="G31" s="4" t="n">
        <v>-93</v>
      </c>
    </row>
    <row r="32">
      <c r="A32" s="3" t="inlineStr">
        <is>
          <t>Distribution declared</t>
        </is>
      </c>
      <c r="B32" s="4" t="n">
        <v>-25358</v>
      </c>
      <c r="E32" s="4" t="n">
        <v>-25358</v>
      </c>
    </row>
    <row r="33">
      <c r="A33" s="3" t="inlineStr">
        <is>
          <t>Stock Issued During Period, Shares, Conversion of Units</t>
        </is>
      </c>
      <c r="C33" s="6" t="n">
        <v>0</v>
      </c>
    </row>
    <row r="34">
      <c r="A34" s="3" t="inlineStr">
        <is>
          <t>Ending balance at Sep. 30, 2019</t>
        </is>
      </c>
      <c r="B34" s="4" t="n">
        <v>1445467</v>
      </c>
      <c r="C34" s="6" t="n">
        <v>1584</v>
      </c>
      <c r="D34" s="4" t="n">
        <v>1786373</v>
      </c>
      <c r="E34" s="4" t="n">
        <v>-379037</v>
      </c>
      <c r="F34" s="4" t="n">
        <v>28241</v>
      </c>
      <c r="G34" s="4" t="n">
        <v>8306</v>
      </c>
    </row>
    <row r="35">
      <c r="A35" s="5" t="inlineStr">
        <is>
          <t>Increase (Decrease) in Stockholders' Equity [Roll Forward]</t>
        </is>
      </c>
    </row>
    <row r="36">
      <c r="A36" s="3" t="inlineStr">
        <is>
          <t>Issuance of common stock (in shares)</t>
        </is>
      </c>
      <c r="C36" s="4" t="n">
        <v>11253893</v>
      </c>
    </row>
    <row r="37">
      <c r="A37" s="3" t="inlineStr">
        <is>
          <t>Stock Repurchased During Period, Shares</t>
        </is>
      </c>
      <c r="C37" s="4" t="n">
        <v>-2079742</v>
      </c>
    </row>
    <row r="38">
      <c r="A38" s="3" t="inlineStr">
        <is>
          <t>Shares, Outstanding</t>
        </is>
      </c>
      <c r="C38" s="4" t="n">
        <v>158315685</v>
      </c>
    </row>
    <row r="39">
      <c r="A39" s="3" t="inlineStr">
        <is>
          <t>Shares, Issued</t>
        </is>
      </c>
      <c r="C39" s="4" t="n">
        <v>165745572</v>
      </c>
    </row>
    <row r="40">
      <c r="A40" s="3" t="inlineStr">
        <is>
          <t>Noncontrolling Interest, Increase from Subsidiary Equity Issuance</t>
        </is>
      </c>
      <c r="B40" s="4" t="n">
        <v>3</v>
      </c>
      <c r="G40" s="4" t="n">
        <v>3</v>
      </c>
    </row>
    <row r="41">
      <c r="A41" s="3" t="inlineStr">
        <is>
          <t>Beginning balance at Dec. 31, 2019</t>
        </is>
      </c>
      <c r="B41" s="4" t="n">
        <v>1498757</v>
      </c>
      <c r="C41" s="6" t="n">
        <v>1658</v>
      </c>
      <c r="D41" s="4" t="n">
        <v>1860734</v>
      </c>
      <c r="E41" s="4" t="n">
        <v>-398939</v>
      </c>
      <c r="F41" s="4" t="n">
        <v>29283</v>
      </c>
      <c r="G41" s="4" t="n">
        <v>6021</v>
      </c>
    </row>
    <row r="42">
      <c r="A42" s="5" t="inlineStr">
        <is>
          <t>Increase (Decrease) in Stockholders' Equity [Roll Forward]</t>
        </is>
      </c>
    </row>
    <row r="43">
      <c r="A43" s="3" t="inlineStr">
        <is>
          <t>Issuance of common stock</t>
        </is>
      </c>
      <c r="B43" s="4" t="n">
        <v>270090</v>
      </c>
      <c r="C43" s="4" t="n">
        <v>222</v>
      </c>
      <c r="D43" s="4" t="n">
        <v>269868</v>
      </c>
    </row>
    <row r="44">
      <c r="A44" s="3" t="inlineStr">
        <is>
          <t>Repurchase of shares</t>
        </is>
      </c>
      <c r="B44" s="4" t="n">
        <v>-223101</v>
      </c>
      <c r="C44" s="6" t="n">
        <v>-186</v>
      </c>
      <c r="D44" s="4" t="n">
        <v>-222915</v>
      </c>
    </row>
    <row r="45">
      <c r="A45" s="3" t="inlineStr">
        <is>
          <t>Conversion of Stock, Shares Issued</t>
        </is>
      </c>
      <c r="C45" s="4" t="n">
        <v>-867</v>
      </c>
    </row>
    <row r="46">
      <c r="A46" s="3" t="inlineStr">
        <is>
          <t>Offering costs</t>
        </is>
      </c>
      <c r="B46" s="4" t="n">
        <v>-22481</v>
      </c>
      <c r="D46" s="4" t="n">
        <v>-22481</v>
      </c>
    </row>
    <row r="47">
      <c r="A47" s="3" t="inlineStr">
        <is>
          <t>Shares Issued, Shares, Share-based Payment Arrangement, before Forfeiture</t>
        </is>
      </c>
      <c r="C47" s="4" t="n">
        <v>16000</v>
      </c>
    </row>
    <row r="48">
      <c r="A48" s="3" t="inlineStr">
        <is>
          <t>Shares Granted, Value, Share-based Payment Arrangement, before Forfeiture</t>
        </is>
      </c>
      <c r="B48" s="4" t="n">
        <v>192</v>
      </c>
      <c r="D48" s="4" t="n">
        <v>192</v>
      </c>
    </row>
    <row r="49">
      <c r="A49" s="3" t="inlineStr">
        <is>
          <t>Net income</t>
        </is>
      </c>
      <c r="B49" s="4" t="n">
        <v>-36858</v>
      </c>
      <c r="F49" s="4" t="n">
        <v>-36875</v>
      </c>
      <c r="G49" s="4" t="n">
        <v>17</v>
      </c>
    </row>
    <row r="50">
      <c r="A50" s="3" t="inlineStr">
        <is>
          <t>Cash distributed to noncontrolling interests</t>
        </is>
      </c>
      <c r="B50" s="4" t="n">
        <v>-100</v>
      </c>
      <c r="G50" s="4" t="n">
        <v>-100</v>
      </c>
    </row>
    <row r="51">
      <c r="A51" s="3" t="inlineStr">
        <is>
          <t>Distribution declared</t>
        </is>
      </c>
      <c r="B51" s="4" t="n">
        <v>-61769</v>
      </c>
      <c r="E51" s="4" t="n">
        <v>-61769</v>
      </c>
    </row>
    <row r="52">
      <c r="A52" s="3" t="inlineStr">
        <is>
          <t>Stock Issued During Period, Shares, Conversion of Units</t>
        </is>
      </c>
      <c r="C52" s="6" t="n">
        <v>0</v>
      </c>
    </row>
    <row r="53">
      <c r="A53" s="3" t="inlineStr">
        <is>
          <t>Ending balance at Sep. 30, 2020</t>
        </is>
      </c>
      <c r="B53" s="6" t="n">
        <v>1424733</v>
      </c>
      <c r="C53" s="6" t="n">
        <v>1694</v>
      </c>
      <c r="D53" s="4" t="n">
        <v>1885398</v>
      </c>
      <c r="E53" s="4" t="n">
        <v>-460708</v>
      </c>
      <c r="F53" s="4" t="n">
        <v>-7592</v>
      </c>
      <c r="G53" s="4" t="n">
        <v>5941</v>
      </c>
    </row>
    <row r="54">
      <c r="A54" s="5" t="inlineStr">
        <is>
          <t>Increase (Decrease) in Stockholders' Equity [Roll Forward]</t>
        </is>
      </c>
    </row>
    <row r="55">
      <c r="A55" s="3" t="inlineStr">
        <is>
          <t>Issuance of common stock (in shares)</t>
        </is>
      </c>
      <c r="C55" s="4" t="n">
        <v>22227749</v>
      </c>
    </row>
    <row r="56">
      <c r="A56" s="3" t="inlineStr">
        <is>
          <t>Stock Repurchased During Period, Shares</t>
        </is>
      </c>
      <c r="B56" s="4" t="n">
        <v>-18597052</v>
      </c>
      <c r="C56" s="4" t="n">
        <v>-18597052</v>
      </c>
    </row>
    <row r="57">
      <c r="A57" s="3" t="inlineStr">
        <is>
          <t>Shares, Issued</t>
        </is>
      </c>
      <c r="C57" s="4" t="n">
        <v>169930376</v>
      </c>
    </row>
    <row r="58">
      <c r="A58" s="3" t="inlineStr">
        <is>
          <t>Beginning balance at Jun. 30, 2020</t>
        </is>
      </c>
      <c r="B58" s="6" t="n">
        <v>1464768</v>
      </c>
      <c r="C58" s="6" t="n">
        <v>1700</v>
      </c>
      <c r="D58" s="4" t="n">
        <v>1894870</v>
      </c>
      <c r="E58" s="4" t="n">
        <v>-440306</v>
      </c>
      <c r="F58" s="4" t="n">
        <v>2530</v>
      </c>
      <c r="G58" s="4" t="n">
        <v>5974</v>
      </c>
    </row>
    <row r="59">
      <c r="A59" s="5" t="inlineStr">
        <is>
          <t>Increase (Decrease) in Stockholders' Equity [Roll Forward]</t>
        </is>
      </c>
    </row>
    <row r="60">
      <c r="A60" s="3" t="inlineStr">
        <is>
          <t>Issuance of common stock</t>
        </is>
      </c>
      <c r="B60" s="4" t="n">
        <v>39029</v>
      </c>
      <c r="C60" s="4" t="n">
        <v>33</v>
      </c>
      <c r="D60" s="4" t="n">
        <v>38996</v>
      </c>
    </row>
    <row r="61">
      <c r="A61" s="3" t="inlineStr">
        <is>
          <t>Repurchase of shares</t>
        </is>
      </c>
      <c r="B61" s="4" t="n">
        <v>-45192</v>
      </c>
      <c r="C61" s="6" t="n">
        <v>-39</v>
      </c>
      <c r="D61" s="4" t="n">
        <v>-45153</v>
      </c>
    </row>
    <row r="62">
      <c r="A62" s="3" t="inlineStr">
        <is>
          <t>Conversion of Stock, Shares Issued</t>
        </is>
      </c>
      <c r="C62" s="4" t="n">
        <v>-149</v>
      </c>
    </row>
    <row r="63">
      <c r="A63" s="3" t="inlineStr">
        <is>
          <t>Offering costs</t>
        </is>
      </c>
      <c r="B63" s="4" t="n">
        <v>-3315</v>
      </c>
      <c r="D63" s="4" t="n">
        <v>-3315</v>
      </c>
    </row>
    <row r="64">
      <c r="A64" s="3" t="inlineStr">
        <is>
          <t>Shares Issued, Shares, Share-based Payment Arrangement, before Forfeiture</t>
        </is>
      </c>
      <c r="C64" s="4" t="n">
        <v>0</v>
      </c>
    </row>
    <row r="65">
      <c r="A65" s="3" t="inlineStr">
        <is>
          <t>Shares Granted, Value, Share-based Payment Arrangement, before Forfeiture</t>
        </is>
      </c>
      <c r="B65" s="4" t="n">
        <v>0</v>
      </c>
      <c r="D65" s="4" t="n">
        <v>0</v>
      </c>
    </row>
    <row r="66">
      <c r="A66" s="3" t="inlineStr">
        <is>
          <t>Net income</t>
        </is>
      </c>
      <c r="B66" s="4" t="n">
        <v>-10113</v>
      </c>
      <c r="F66" s="4" t="n">
        <v>-10122</v>
      </c>
      <c r="G66" s="4" t="n">
        <v>9</v>
      </c>
    </row>
    <row r="67">
      <c r="A67" s="3" t="inlineStr">
        <is>
          <t>Cash distributed to noncontrolling interests</t>
        </is>
      </c>
      <c r="B67" s="4" t="n">
        <v>-44</v>
      </c>
      <c r="G67" s="4" t="n">
        <v>-44</v>
      </c>
    </row>
    <row r="68">
      <c r="A68" s="3" t="inlineStr">
        <is>
          <t>Distribution declared</t>
        </is>
      </c>
      <c r="B68" s="4" t="n">
        <v>-20402</v>
      </c>
      <c r="E68" s="4" t="n">
        <v>-20402</v>
      </c>
    </row>
    <row r="69">
      <c r="A69" s="3" t="inlineStr">
        <is>
          <t>Stock Issued During Period, Shares, Conversion of Units</t>
        </is>
      </c>
      <c r="C69" s="6" t="n">
        <v>0</v>
      </c>
    </row>
    <row r="70">
      <c r="A70" s="3" t="inlineStr">
        <is>
          <t>Ending balance at Sep. 30, 2020</t>
        </is>
      </c>
      <c r="B70" s="6" t="n">
        <v>1424733</v>
      </c>
      <c r="C70" s="6" t="n">
        <v>1694</v>
      </c>
      <c r="D70" s="6" t="n">
        <v>1885398</v>
      </c>
      <c r="E70" s="6" t="n">
        <v>-460708</v>
      </c>
      <c r="F70" s="6" t="n">
        <v>-7592</v>
      </c>
      <c r="G70" s="6" t="n">
        <v>5941</v>
      </c>
    </row>
    <row r="71">
      <c r="A71" s="5" t="inlineStr">
        <is>
          <t>Increase (Decrease) in Stockholders' Equity [Roll Forward]</t>
        </is>
      </c>
    </row>
    <row r="72">
      <c r="A72" s="3" t="inlineStr">
        <is>
          <t>Issuance of common stock (in shares)</t>
        </is>
      </c>
      <c r="C72" s="4" t="n">
        <v>3343225</v>
      </c>
    </row>
    <row r="73">
      <c r="A73" s="3" t="inlineStr">
        <is>
          <t>Stock Repurchased During Period, Shares</t>
        </is>
      </c>
      <c r="C73" s="4" t="n">
        <v>-3882050</v>
      </c>
    </row>
    <row r="74">
      <c r="A74" s="3" t="inlineStr">
        <is>
          <t>Shares, Outstanding</t>
        </is>
      </c>
      <c r="C74" s="4" t="n">
        <v>169391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Consolidated Statements of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Stock, Dividends, Per Share, Declared</t>
        </is>
      </c>
      <c r="B3" s="9" t="n">
        <v>0.135</v>
      </c>
      <c r="C3" s="9" t="n">
        <v>0.175</v>
      </c>
      <c r="D3" s="9" t="n">
        <v>0.405</v>
      </c>
      <c r="E3" s="9" t="n">
        <v>0.4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Net income</t>
        </is>
      </c>
      <c r="B3" s="6" t="n">
        <v>-36858</v>
      </c>
      <c r="C3" s="6" t="n">
        <v>98934</v>
      </c>
    </row>
    <row r="4">
      <c r="A4" s="5" t="inlineStr">
        <is>
          <t>Adjustments to reconcile income (loss) to net cash provided by operating activities:</t>
        </is>
      </c>
    </row>
    <row r="5">
      <c r="A5" s="3" t="inlineStr">
        <is>
          <t>Depreciation and amortization</t>
        </is>
      </c>
      <c r="B5" s="4" t="n">
        <v>55852</v>
      </c>
      <c r="C5" s="4" t="n">
        <v>47702</v>
      </c>
    </row>
    <row r="6">
      <c r="A6" s="3" t="inlineStr">
        <is>
          <t>Gain on Disposition of Property and extinguishment of debt</t>
        </is>
      </c>
      <c r="B6" s="4" t="n">
        <v>1772</v>
      </c>
      <c r="C6" s="4" t="n">
        <v>-106872</v>
      </c>
    </row>
    <row r="7">
      <c r="A7" s="3" t="inlineStr">
        <is>
          <t>Straight line rent</t>
        </is>
      </c>
      <c r="B7" s="4" t="n">
        <v>-740</v>
      </c>
      <c r="C7" s="4" t="n">
        <v>-2417</v>
      </c>
    </row>
    <row r="8">
      <c r="A8" s="3" t="inlineStr">
        <is>
          <t>Income (Loss) from Equity Method Investments, Net of Dividends or Distributions</t>
        </is>
      </c>
      <c r="B8" s="4" t="n">
        <v>16186</v>
      </c>
      <c r="C8" s="4" t="n">
        <v>-4057</v>
      </c>
    </row>
    <row r="9">
      <c r="A9" s="3" t="inlineStr">
        <is>
          <t>Other Operating Activities, Cash Flow Statement</t>
        </is>
      </c>
      <c r="B9" s="4" t="n">
        <v>3443</v>
      </c>
      <c r="C9" s="4" t="n">
        <v>7325</v>
      </c>
    </row>
    <row r="10">
      <c r="A10" s="3" t="inlineStr">
        <is>
          <t>Net changes in assets, liabilities and other</t>
        </is>
      </c>
      <c r="B10" s="4" t="n">
        <v>11903</v>
      </c>
      <c r="C10" s="4" t="n">
        <v>9610</v>
      </c>
    </row>
    <row r="11">
      <c r="A11" s="3" t="inlineStr">
        <is>
          <t>Net cash provided by operating activities</t>
        </is>
      </c>
      <c r="B11" s="4" t="n">
        <v>51558</v>
      </c>
      <c r="C11" s="4" t="n">
        <v>50225</v>
      </c>
    </row>
    <row r="12">
      <c r="A12" s="5" t="inlineStr">
        <is>
          <t>CASH FLOWS FROM INVESTING ACTIVITIES:</t>
        </is>
      </c>
    </row>
    <row r="13">
      <c r="A13" s="3" t="inlineStr">
        <is>
          <t>Payments to Acquire Commercial Real Estate</t>
        </is>
      </c>
      <c r="B13" s="4" t="n">
        <v>101220</v>
      </c>
      <c r="C13" s="4" t="n">
        <v>384146</v>
      </c>
    </row>
    <row r="14">
      <c r="A14" s="3" t="inlineStr">
        <is>
          <t>Proceeds from Sale of Real Estate Held-for-investment</t>
        </is>
      </c>
      <c r="B14" s="4" t="n">
        <v>5372</v>
      </c>
      <c r="C14" s="4" t="n">
        <v>216010</v>
      </c>
    </row>
    <row r="15">
      <c r="A15" s="3" t="inlineStr">
        <is>
          <t>Payments for Capital Improvements</t>
        </is>
      </c>
      <c r="B15" s="4" t="n">
        <v>8056</v>
      </c>
      <c r="C15" s="4" t="n">
        <v>14248</v>
      </c>
    </row>
    <row r="16">
      <c r="A16" s="3" t="inlineStr">
        <is>
          <t>Payments to Acquire Interest in Subsidiaries and Affiliates</t>
        </is>
      </c>
      <c r="B16" s="4" t="n">
        <v>-3788</v>
      </c>
      <c r="C16" s="4" t="n">
        <v>-1013</v>
      </c>
    </row>
    <row r="17">
      <c r="A17" s="3" t="inlineStr">
        <is>
          <t>Proceeds from Equity Method Investment, Distribution, Return of Capital</t>
        </is>
      </c>
      <c r="B17" s="4" t="n">
        <v>0</v>
      </c>
      <c r="C17" s="4" t="n">
        <v>3248</v>
      </c>
    </row>
    <row r="18">
      <c r="A18" s="3" t="inlineStr">
        <is>
          <t>Net cash used in (provided by) investing activities</t>
        </is>
      </c>
      <c r="B18" s="4" t="n">
        <v>-107692</v>
      </c>
      <c r="C18" s="4" t="n">
        <v>-180149</v>
      </c>
    </row>
    <row r="19">
      <c r="A19" s="5" t="inlineStr">
        <is>
          <t>CASH FLOWS FROM FINANCING ACTIVITIES:</t>
        </is>
      </c>
    </row>
    <row r="20">
      <c r="A20" s="3" t="inlineStr">
        <is>
          <t>Issuance of common stock</t>
        </is>
      </c>
      <c r="B20" s="4" t="n">
        <v>247601</v>
      </c>
      <c r="C20" s="4" t="n">
        <v>303338</v>
      </c>
    </row>
    <row r="21">
      <c r="A21" s="3" t="inlineStr">
        <is>
          <t>Repurchase of shares</t>
        </is>
      </c>
      <c r="B21" s="4" t="n">
        <v>-221662</v>
      </c>
      <c r="C21" s="4" t="n">
        <v>-74205</v>
      </c>
    </row>
    <row r="22">
      <c r="A22" s="3" t="inlineStr">
        <is>
          <t>Offering Costs</t>
        </is>
      </c>
      <c r="B22" s="4" t="n">
        <v>-13660</v>
      </c>
      <c r="C22" s="4" t="n">
        <v>-13851</v>
      </c>
    </row>
    <row r="23">
      <c r="A23" s="3" t="inlineStr">
        <is>
          <t>Distributions to stockholders</t>
        </is>
      </c>
      <c r="B23" s="4" t="n">
        <v>-27988</v>
      </c>
      <c r="C23" s="4" t="n">
        <v>-17184</v>
      </c>
    </row>
    <row r="24">
      <c r="A24" s="3" t="inlineStr">
        <is>
          <t>Distributions paid to noncontrolling interests</t>
        </is>
      </c>
      <c r="B24" s="4" t="n">
        <v>-100</v>
      </c>
      <c r="C24" s="4" t="n">
        <v>-248</v>
      </c>
    </row>
    <row r="25">
      <c r="A25" s="3" t="inlineStr">
        <is>
          <t>Contributions received from noncontrolling interests</t>
        </is>
      </c>
      <c r="B25" s="4" t="n">
        <v>3</v>
      </c>
      <c r="C25" s="4" t="n">
        <v>1645</v>
      </c>
    </row>
    <row r="26">
      <c r="A26" s="3" t="inlineStr">
        <is>
          <t>Payments for (Proceeds from) Deposit on Loan</t>
        </is>
      </c>
      <c r="B26" s="4" t="n">
        <v>-405</v>
      </c>
      <c r="C26" s="4" t="n">
        <v>-585</v>
      </c>
    </row>
    <row r="27">
      <c r="A27" s="3" t="inlineStr">
        <is>
          <t>Proceeds from Lines of Credit</t>
        </is>
      </c>
      <c r="B27" s="4" t="n">
        <v>200000</v>
      </c>
      <c r="C27" s="4" t="n">
        <v>57000</v>
      </c>
    </row>
    <row r="28">
      <c r="A28" s="3" t="inlineStr">
        <is>
          <t>Repayments of Lines of Credit</t>
        </is>
      </c>
      <c r="B28" s="4" t="n">
        <v>-100000</v>
      </c>
      <c r="C28" s="4" t="n">
        <v>-101000</v>
      </c>
    </row>
    <row r="29">
      <c r="A29" s="3" t="inlineStr">
        <is>
          <t>Proceeds from Issuance of Long-term Debt</t>
        </is>
      </c>
      <c r="B29" s="4" t="n">
        <v>35900</v>
      </c>
      <c r="C29" s="4" t="n">
        <v>86546</v>
      </c>
    </row>
    <row r="30">
      <c r="A30" s="3" t="inlineStr">
        <is>
          <t>Payments of Debt Issuance Costs</t>
        </is>
      </c>
      <c r="B30" s="4" t="n">
        <v>-52</v>
      </c>
      <c r="C30" s="4" t="n">
        <v>-966</v>
      </c>
    </row>
    <row r="31">
      <c r="A31" s="3" t="inlineStr">
        <is>
          <t>Payment for Debt Extinguishment or Debt Prepayment Cost</t>
        </is>
      </c>
      <c r="B31" s="4" t="n">
        <v>-1457</v>
      </c>
      <c r="C31" s="4" t="n">
        <v>-207</v>
      </c>
    </row>
    <row r="32">
      <c r="A32" s="3" t="inlineStr">
        <is>
          <t>Principal payments on mortgage notes and other debt payable</t>
        </is>
      </c>
      <c r="B32" s="4" t="n">
        <v>-88023</v>
      </c>
      <c r="C32" s="4" t="n">
        <v>-87282</v>
      </c>
    </row>
    <row r="33">
      <c r="A33" s="3" t="inlineStr">
        <is>
          <t>Net cash provided by financing activities</t>
        </is>
      </c>
      <c r="B33" s="4" t="n">
        <v>30157</v>
      </c>
      <c r="C33" s="4" t="n">
        <v>153001</v>
      </c>
    </row>
    <row r="34">
      <c r="A34" s="5" t="inlineStr">
        <is>
          <t>Cash, Cash Equivalents, Restricted Cash and Restricted Cash Equivalents, Period Increase (Decrease), Excluding Exchange Rate Effect [Abstract]</t>
        </is>
      </c>
    </row>
    <row r="35">
      <c r="A35" s="3" t="inlineStr">
        <is>
          <t>Cash, Cash Equivalents, Restricted Cash and Restricted Cash Equivalents, Period Increase (Decrease), Excluding Exchange Rate Effect</t>
        </is>
      </c>
      <c r="B35" s="4" t="n">
        <v>-25977</v>
      </c>
      <c r="C35" s="4" t="n">
        <v>23077</v>
      </c>
    </row>
    <row r="36">
      <c r="A36" s="3" t="inlineStr">
        <is>
          <t>Cash and cash equivalents at the beginning of the period</t>
        </is>
      </c>
      <c r="B36" s="4" t="n">
        <v>77056</v>
      </c>
    </row>
    <row r="37">
      <c r="A37" s="3" t="inlineStr">
        <is>
          <t>Cash and cash equivalents at the end of the period</t>
        </is>
      </c>
      <c r="B37" s="4" t="n">
        <v>74132</v>
      </c>
      <c r="C37" s="4" t="n">
        <v>42793</v>
      </c>
    </row>
    <row r="38">
      <c r="A38" s="3" t="inlineStr">
        <is>
          <t>Restricted Cash and Cash Equivalents</t>
        </is>
      </c>
      <c r="B38" s="4" t="n">
        <v>13913</v>
      </c>
      <c r="C38" s="4" t="n">
        <v>25553</v>
      </c>
    </row>
    <row r="39">
      <c r="A39" s="3" t="inlineStr">
        <is>
          <t>Cash, Cash Equivalents, Restricted Cash and Restricted Cash Equivalents</t>
        </is>
      </c>
      <c r="B39" s="4" t="n">
        <v>88045</v>
      </c>
      <c r="C39" s="4" t="n">
        <v>68346</v>
      </c>
    </row>
    <row r="40">
      <c r="A40" s="5" t="inlineStr">
        <is>
          <t>Supplemental discolsure of cash flow information:</t>
        </is>
      </c>
    </row>
    <row r="41">
      <c r="A41" s="3" t="inlineStr">
        <is>
          <t>Interest Paid, Excluding Capitalized Interest, Operating Activities</t>
        </is>
      </c>
      <c r="B41" s="4" t="n">
        <v>26994</v>
      </c>
      <c r="C41" s="4" t="n">
        <v>21677</v>
      </c>
    </row>
    <row r="42">
      <c r="A42" s="5" t="inlineStr">
        <is>
          <t>Non-cash activities:</t>
        </is>
      </c>
    </row>
    <row r="43">
      <c r="A43" s="3" t="inlineStr">
        <is>
          <t>Write-Offs of Receivables</t>
        </is>
      </c>
      <c r="B43" s="4" t="n">
        <v>53</v>
      </c>
      <c r="C43" s="4" t="n">
        <v>86</v>
      </c>
    </row>
    <row r="44">
      <c r="A44" s="3" t="inlineStr">
        <is>
          <t>Write-offs of retired assets</t>
        </is>
      </c>
      <c r="B44" s="4" t="n">
        <v>9341</v>
      </c>
      <c r="C44" s="4" t="n">
        <v>11839</v>
      </c>
    </row>
    <row r="45">
      <c r="A45" s="3" t="inlineStr">
        <is>
          <t>Change in Liability for Capital Expenditures</t>
        </is>
      </c>
      <c r="B45" s="4" t="n">
        <v>525</v>
      </c>
      <c r="C45" s="4" t="n">
        <v>-236</v>
      </c>
    </row>
    <row r="46">
      <c r="A46" s="3" t="inlineStr">
        <is>
          <t>Business Combination, Consideration Transferred</t>
        </is>
      </c>
      <c r="B46" s="4" t="n">
        <v>63</v>
      </c>
      <c r="C46" s="4" t="n">
        <v>2100</v>
      </c>
    </row>
    <row r="47">
      <c r="A47" s="3" t="inlineStr">
        <is>
          <t>Liabilities Assumed</t>
        </is>
      </c>
      <c r="B47" s="4" t="n">
        <v>-538</v>
      </c>
      <c r="C47" s="4" t="n">
        <v>-34</v>
      </c>
    </row>
    <row r="48">
      <c r="A48" s="3" t="inlineStr">
        <is>
          <t>Change in issuance of common stock receivable</t>
        </is>
      </c>
      <c r="B48" s="4" t="n">
        <v>2938</v>
      </c>
      <c r="C48" s="4" t="n">
        <v>86</v>
      </c>
    </row>
    <row r="49">
      <c r="A49" s="3" t="inlineStr">
        <is>
          <t>Change in accrued offering costs</t>
        </is>
      </c>
      <c r="B49" s="6" t="n">
        <v>8821</v>
      </c>
      <c r="C49" s="6" t="n">
        <v>159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9 Months Ended</t>
        </is>
      </c>
    </row>
    <row r="2">
      <c r="B2" s="2" t="inlineStr">
        <is>
          <t>Sep. 30, 2020</t>
        </is>
      </c>
    </row>
    <row r="3">
      <c r="A3" s="5" t="inlineStr">
        <is>
          <t>Organization [Abstract]</t>
        </is>
      </c>
    </row>
    <row r="4">
      <c r="A4" s="3" t="inlineStr">
        <is>
          <t>Nature of Operations [Text Block]</t>
        </is>
      </c>
      <c r="B4" s="3" t="inlineStr">
        <is>
          <t>NOTE 1—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advised, daily valued perpetual-life real estate investment trust ("REIT") that owns and manages a diversified portfolio of apartment, industrial, office, retail and other properties located in the United States. Over time our real estate portfolio may be further diversified on a global basis through the acquisition of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 er 31, 2004, when we first elected REIT status. As of September 30, 2020 , we owned interests in a total of 78 properties, located in 20 states. We own, and plan to continue to own, all or substantially all of our assets through JLLIPT Holdings, LP, a Delaware limited partnership (our “operating partnership”), of which we are the initial limited partner and JLLIPT Holdings GP, LLC, our wholly owned subsidiary, is the sole general partner. The use of our operating partnership to hold all or substantially all of our assets is referred to as an Umbrella Partnership Real Estate Investment Trust ("UPREIT"). This structure is intended to facilitate tax-deferred contributions of properties to our operating partnership in exchange for limited partnership interests in our operating partnership. A transfer of property directly to a REIT in exchange for shares of common stock of a REIT is generally a taxable transaction to the transferring property owner. In an UPREIT structure, a property owner who desires to defer taxable gain on the disposition of his property may transfer the property to our operating partnership in exchange for limited partnership interests in the operating partnership and defer taxation of gain until the limited partnership interests are disposed of in a taxable transaction. From our inception to January 15, 2015, we raised equity proceeds through various public and private offerings of shares of our common stock. On January 16, 2015, our follow-on Registration Statement on Form S-11 was declared effective by the Securities and Exchange Commission (the "SEC") with respect to our continuous public offering of up to $ 2,700,000 in any combination of shares of our Class A, Class M, Class A-I and Class M-I common stock, consisting of up to $ 2,400,000 of shares offered in our primary offering and up to $ 300,000 in shares offered pursuant to our distribution reinvestment plan (the “First Extended Public Offering”). As of July 6, 2018 , the date our First Extended Public Offering terminated, we had raised aggregate gross proceeds from the sale of shares of our common stock in our First Extended Public Offering of $ 1,138,053 . On July 6, 2018 , the SEC declared our second follow-on Registration Statement on Form S-11 (the "Second Extended Public Offering") effective (Commission File No. 333-222533) to offer up to $ 3,000,000 in any combination of shares of our Class A, Class M, Class A-I and Class M-I common stock, consisting of up to $ 2,700,000 of shares offered in our primary offering and up to $ 300,000 in shares offered pursuant to our distribution reinvestment plan. In accordance with SEC rules, we extended our Second Extended Public Offering one additional year through July 6, 2021. We reserve the right to terminate the Second Extended Public Offering at any time and to further extend the Second Extended Public Offering term to the extent permissible under applicable law. As of September 30, 2020 , we have raised aggregate gross proceeds from the sale of shares of our common stock in our Second Extended Public Offering of $ 809,463 . On March 3, 2015, we commenced a private offering (the "Follow-on Private Offering") of up to $ 350,000 in shares of our Class D common stock with an indefinite duration. As of September 30, 2020 , we have raised aggregate gross proceeds from the sale of shares of our Class D common stock in our Follow-on Private Offering of $68,591 . On October 16, 2019, through our operating partnership, we initiated a program (the “DST Program”) to raise up to $500,000 , which our board of directors may increase in its sole discretion, in private placements exempt from registration under the Securities Act of 1933, as amended, through the sale of beneficial interests to accredited investors in specific Delaware statutory trusts holding real properties ("DST Properties"), which may be sourced from our real properties or from third parties. As of September 30, 2020 , we have raised $55,785 from our DST Program. As of September 30, 2020 , 89,377,739 shares of Class A common stock, 35,736,129 shares of Class M common stock, 9,604,614 shares of Class A-I common stock, 29,715,005 shares of Class M-I common stock, and 4,957,915 shares of Class D common stock were outstanding and held by a total of 17,450 stockholders. LaSalle acts as our advisor pursuant to the advisory agreement among us, our operating partnership and LaSalle (the "Advisory Agreement"). The term of our Advisory Agreement expires June 5, 2021 ,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LaSalle is a wholly-owned, but operationally independent subsidiary of Jones Lang LaSalle Incorporated ("JLL" or our "Sponsor"), a New York Stock Exchange-listed leading professional services firm that specializes in real estate and investment management. As of September 30, 2020 , JLL and its affiliates owned an aggregate of 2,521,801 Class M shares, which were issued for cash at a price equal to the most recently reported net asset value ("NAV") per share as of the purchase date and have a current value of $29,2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September 30, 2020 , our VIEs include The District at Howell Mill, Grand Lakes Marketplace, and Presley Uptown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September 30, 2020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Annual Report on Form 10-K filed with the SEC on March 10, 2020 (our “2019 Form 10-K”) and should be read in conjunction with such consolidated financial statements and related notes. The following notes to these interim consolidated financial statements highlight changes to the notes included in the December 31, 2019 audited consolidated financial statements included in our 2019 Form 10-K and present interim disclosures as required by the SEC. The interim financial data as of September 30, 2020 and for the three and nine months ended September 30, 2020 and 2019 is unaudited. In our opinion, the interim data includes all adjustments, consisting only of normal recurring adjustments, necessary for a fair statement of the results for the interim period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September 30, 2020 , our restricted cash balance on our Consolidated Balance Sheets was primarily related to common stock subscriptions received in advance of the issuance of the common stock and loan escrow amounts. Deferred Expenses Deferred expenses consist of lease commissions. Lease commissions are capitalized and amortized over the term of the related lease as a component of depreciation and amortization expense. Accumulated amortization of deferred expenses at September 30, 2020 and December 31, 2019 was $6,194 and $4,893 , respectively. 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he COVID-19 pandemic has had a negative impact on many of our tenant’s businesses. The duration and extent of the negative effects caused by the COVID-19 pandemic to the economy is uncertain, and as such collectibility of certain tenants rent receivable balances in the future is also uncertain. We have taken into account current tenant conditions, which include consideration of COVID-19 in our estimation of its uncollectible accounts and deferred rents receivable at September 30, 2020 . We are closely monitoring the collectibility of such rents and will adjust future estimations as further information becomes known. During the three and nine months ending September 30, 2020 , we recorded a reduction in rental revenue of $710 and $2,701 , respectively, and a reduction in straight line revenue of $30 and $2,141 , respectively, due to concern of collectibility. During the three and nine months ending September 30, 2020 , we deferred $679 and $1,851 , respectively, and abated $113 and $970 , respectively, of rental revenue.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78,776 and $67,574 at September 30, 2020 and December 31, 2019 , respectively, on the accompanying Consolidated Balance Sheets. The acquired intangible liabilities represent acquired below-market in-place leases, which are reported net of accumulated amortization of $12,186 and $10,372 at September 30, 2020 and December 31, 2019 ,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fall within Level 3 of the hierarchy. The fair value is recorded based upon changes in the NAV of the limited partnership as determined from the financial statements of the real estate fund. During the nine months ended September 30, 2020 and 2019 , we recorded a decrease and an increase in fair value classified within the Level 3 category of $14,737 and $1,845 , respectively, in our investment in the NYC Retail Portfolio (see Note 4-Unconsolidated Real Estate Affiliates and Fund Investments ).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33,303 higher and $21,360 higher than the aggregate carrying amounts at September 30, 2020 and December 31, 2019 ,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September 30, 2020 , we had the following outstanding interest rate derivatives related to managing our interest rate risk: Interest Rate Derivative Number of Instruments Notional Amount Interest Rate Swaps 6 $ 212,800 The fair value of our interest rate swaps represent liabilities of $7,463 and $2,140 at September 30, 2020 and December 31, 2019 , respectively. Ground Lease As of September 30, 2020 , we have a single ground lease arrangement for which we are the lessee and recorded a right-of-use asset within prepaid expenses and other assets on our Consolidated Balance Sheets in the amount of $2,151 and a lease liability within accounts payable and other liabilities on our Consolidated Balance Sheets in the amount of $ 2,241 .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 Issued Accounting Pronouncements In April 2020, the FASB issued a question and answer document that focused on the application of lease guidance applicable on concessions related to the effects of the COVID-19 pandemic. Per the guidance, we made an election to account for lease concessions related to the effects of the COVID-19 pandemic consistent with how those concessions would be accounted for under Topic 842, Leases, as though enforceable rights and obligations for those concessions existed. In March 2020, the FASB issued ASU No. 2020-04, Reference Rate Reform (Topic 848), which provides guidance containing practical expedients for reference rate reform related activities that impact debt, leases, derivatives and other contracts. The guidance in ASU 2020-04 is optional and may be elected over time as reference rate reform activities occur. We will evaluate the impact of the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us as of January 1, 2020 and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19:49Z</dcterms:created>
  <dcterms:modified xmlns:dcterms="http://purl.org/dc/terms/" xmlns:xsi="http://www.w3.org/2001/XMLSchema-instance" xsi:type="dcterms:W3CDTF">2020-11-06T17:19:49Z</dcterms:modified>
</cp:coreProperties>
</file>